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Description of Busines" sheetId="6" r:id="rId6"/>
    <s:sheet name="Note 2 - Acquisitions" sheetId="7" r:id="rId7"/>
    <s:sheet name="Note 3 - Derivative Instruments" sheetId="8" r:id="rId8"/>
    <s:sheet name="Note 4 - Fair Value Measurement" sheetId="9" r:id="rId9"/>
    <s:sheet name="Note 5 - Accumulated Other Comp" sheetId="10" r:id="rId10"/>
    <s:sheet name="Note 6 - Segment Reporting" sheetId="11" r:id="rId11"/>
    <s:sheet name="Note 7 - Balance Sheet Details" sheetId="12" r:id="rId12"/>
    <s:sheet name="Note 8 - Product Warranty Oblig" sheetId="13" r:id="rId13"/>
    <s:sheet name="Note 9 - Credit Agreements" sheetId="14" r:id="rId14"/>
    <s:sheet name="Note 10 - Earnings Per Share" sheetId="15" r:id="rId15"/>
    <s:sheet name="Note 11 - Income Taxes" sheetId="16" r:id="rId16"/>
    <s:sheet name="Note 12 - Commitments and Conti" sheetId="17" r:id="rId17"/>
    <s:sheet name="Significant Accounting Policies" sheetId="18" r:id="rId18"/>
    <s:sheet name="Note 2 - Acquisitions (Tables)" sheetId="19" r:id="rId19"/>
    <s:sheet name="Note 3 - Derivative Instrumen20" sheetId="20" r:id="rId20"/>
    <s:sheet name="Note 5 - Accumulated Other Co21" sheetId="21" r:id="rId21"/>
    <s:sheet name="Note 6 - Segment Reporting (Tab" sheetId="22" r:id="rId22"/>
    <s:sheet name="Note 7 - Balance Sheet Details " sheetId="23" r:id="rId23"/>
    <s:sheet name="Note 8 - Product Warranty Obl24" sheetId="24" r:id="rId24"/>
    <s:sheet name="Note 9 - Credit Agreements (Tab" sheetId="25" r:id="rId25"/>
    <s:sheet name="Note 10 - Earnings Per Share (T" sheetId="26" r:id="rId26"/>
    <s:sheet name="Note 1 - Description of Busin27" sheetId="27" r:id="rId27"/>
    <s:sheet name="Note 2 - Acquisitions (Details " sheetId="28" r:id="rId28"/>
    <s:sheet name="Note 2 - Preliminary Price Allo" sheetId="29" r:id="rId29"/>
    <s:sheet name="Note 3 - Derivative Instrumen30" sheetId="30" r:id="rId30"/>
    <s:sheet name="Note 3 - Fair Value of Derivati" sheetId="31" r:id="rId31"/>
    <s:sheet name="Note 4 - Fair Value Measureme32" sheetId="32" r:id="rId32"/>
    <s:sheet name="Note 5 - Accumulated Other Co33" sheetId="33" r:id="rId33"/>
    <s:sheet name="Note 5 - Disclosure of Changes " sheetId="34" r:id="rId34"/>
    <s:sheet name="Note 6 - Segment Reporting (Det" sheetId="35" r:id="rId35"/>
    <s:sheet name="Note 6 - Net Sales by Segment (" sheetId="36" r:id="rId36"/>
    <s:sheet name="Note 7 - Inventories (Details)" sheetId="37" r:id="rId37"/>
    <s:sheet name="Note 7 - Property and Equipment" sheetId="38" r:id="rId38"/>
    <s:sheet name="Note 8 - Reconciliation of Prod" sheetId="39" r:id="rId39"/>
    <s:sheet name="Note 8 - Deferred Product Oblig" sheetId="40" r:id="rId40"/>
    <s:sheet name="Note 9 - Credit Agreements (Det" sheetId="41" r:id="rId41"/>
    <s:sheet name="Note 9 - Short-term Borrowings " sheetId="42" r:id="rId42"/>
    <s:sheet name="Note 9 - Long-term Borrowings (" sheetId="43" r:id="rId43"/>
    <s:sheet name="Note 10 - Earnings Per Share (D" sheetId="44" r:id="rId44"/>
    <s:sheet name="Note 10 - Reconciliation of Bas" sheetId="45" r:id="rId45"/>
    <s:sheet name="Note 11 - Income Taxes (Details" sheetId="46" r:id="rId46"/>
    <s:sheet name="Note 12 - Commitments and Con47" sheetId="47" r:id="rId47"/>
  </s:sheets>
  <s:definedNames/>
  <s:calcPr calcId="124519" calcMode="auto" fullCalcOnLoad="1"/>
</s:workbook>
</file>

<file path=xl/sharedStrings.xml><?xml version="1.0" encoding="utf-8"?>
<sst xmlns="http://schemas.openxmlformats.org/spreadsheetml/2006/main" uniqueCount="375">
  <si>
    <t>Document And Entity Information - shares</t>
  </si>
  <si>
    <t>3 Months Ended</t>
  </si>
  <si>
    <t>Mar. 31, 2016</t>
  </si>
  <si>
    <t>May. 02, 2016</t>
  </si>
  <si>
    <t>Entity Registrant Name</t>
  </si>
  <si>
    <t>GENERAC HOLDINGS INC.</t>
  </si>
  <si>
    <t>Entity Central Index Key</t>
  </si>
  <si>
    <t>Trading Symbol</t>
  </si>
  <si>
    <t>gnrc</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 $ in Thousands</t>
  </si>
  <si>
    <t>Dec. 31, 2015</t>
  </si>
  <si>
    <t>Current assets:</t>
  </si>
  <si>
    <t>Cash and cash equivalents</t>
  </si>
  <si>
    <t>Accounts receivable, less allowance for doubtful accounts</t>
  </si>
  <si>
    <t>Inventories</t>
  </si>
  <si>
    <t>Prepaid expenses and other assets</t>
  </si>
  <si>
    <t>Total current assets</t>
  </si>
  <si>
    <t>Property and equipment, net</t>
  </si>
  <si>
    <t>Customer lists, net</t>
  </si>
  <si>
    <t>Patents, net</t>
  </si>
  <si>
    <t>Other intangible assets, net</t>
  </si>
  <si>
    <t>Tradenames, net</t>
  </si>
  <si>
    <t>Goodwill</t>
  </si>
  <si>
    <t>Deferred income taxes</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Redeemable noncontrolling interest</t>
  </si>
  <si>
    <t xml:space="preserve"> </t>
  </si>
  <si>
    <t>Stockholders’ equity:</t>
  </si>
  <si>
    <t>Common stock, par value $0.01, 500,000,000 shares authorized, 70,131,132 and 69,582,669 shares issued at March 31, 2016 and December 31, 2015, respectively</t>
  </si>
  <si>
    <t>Additional paid-in capital</t>
  </si>
  <si>
    <t>Treasury stock, at cost</t>
  </si>
  <si>
    <t>Excess purchase price over predecessor basis</t>
  </si>
  <si>
    <t>Retained earnings</t>
  </si>
  <si>
    <t>Accumulated other comprehensive loss</t>
  </si>
  <si>
    <t>Stockholders’ equity attributable to Generac Holdings Inc.</t>
  </si>
  <si>
    <t>Noncontrolling interest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ndensed Consolidated Statements of Comprehensive Income (Unaudited) - USD ($) $ in Thousands</t>
  </si>
  <si>
    <t>Mar. 31, 2015</t>
  </si>
  <si>
    <t>Net sales</t>
  </si>
  <si>
    <t>Costs of goods sold</t>
  </si>
  <si>
    <t>Gross profit</t>
  </si>
  <si>
    <t>Operating expenses:</t>
  </si>
  <si>
    <t>Selling and service</t>
  </si>
  <si>
    <t>Research and development</t>
  </si>
  <si>
    <t>General and administrative</t>
  </si>
  <si>
    <t>Amortization of intangibles</t>
  </si>
  <si>
    <t>Total operating expenses</t>
  </si>
  <si>
    <t>Income from operations</t>
  </si>
  <si>
    <t>Other (expense) income:</t>
  </si>
  <si>
    <t>Interest expense</t>
  </si>
  <si>
    <t>Investment income</t>
  </si>
  <si>
    <t>Loss on extinguishment of debt</t>
  </si>
  <si>
    <t>Costs related to acquisitions</t>
  </si>
  <si>
    <t>Other, net</t>
  </si>
  <si>
    <t>Total other expense, net</t>
  </si>
  <si>
    <t>Income before provision for income taxes</t>
  </si>
  <si>
    <t>Provision for income taxes</t>
  </si>
  <si>
    <t>Net income</t>
  </si>
  <si>
    <t>Net income attributable to noncontrolling interests</t>
  </si>
  <si>
    <t>Net income attributable to Generac Holdings Inc.</t>
  </si>
  <si>
    <t>Net income attributable to Generac Holdings Inc. per common share - basic: (in dollars per share)</t>
  </si>
  <si>
    <t>Weighted average common shares outstanding - basic: (in shares)</t>
  </si>
  <si>
    <t>Net income attributable to Generac Holdings Inc. per common share - diluted: (in dollars per share)</t>
  </si>
  <si>
    <t>Weighted average common shares outstanding - diluted: (in shares)</t>
  </si>
  <si>
    <t>Comprehensive income</t>
  </si>
  <si>
    <t>Condensed Consolidated Statements of Cash Flows (Unaudited) - USD ($) $ in Thousands</t>
  </si>
  <si>
    <t>Operating activities</t>
  </si>
  <si>
    <t>Adjustment to reconcile net income to net cash provided by operating activities:</t>
  </si>
  <si>
    <t>Depreciation</t>
  </si>
  <si>
    <t>Amortization of intangible assets</t>
  </si>
  <si>
    <t>Amortization of original issue discount and deferred financing costs</t>
  </si>
  <si>
    <t>Share-based compensation expense</t>
  </si>
  <si>
    <t>Other</t>
  </si>
  <si>
    <t>Net changes in operating assets and liabilities, net of acquisitions:</t>
  </si>
  <si>
    <t>Accounts receivable</t>
  </si>
  <si>
    <t>Excess tax benefits from equity awards</t>
  </si>
  <si>
    <t>Net cash provided by operating activities</t>
  </si>
  <si>
    <t>Investing activities</t>
  </si>
  <si>
    <t>Proceeds from sale of property and equipment</t>
  </si>
  <si>
    <t>Expenditures for property and equipment</t>
  </si>
  <si>
    <t>Acquisitions of businesses, net of cash acquired</t>
  </si>
  <si>
    <t>Net cash used in investing activities</t>
  </si>
  <si>
    <t>Financing activities</t>
  </si>
  <si>
    <t>Proceeds from short-term borrowings</t>
  </si>
  <si>
    <t>Repayments of short-term borrowings</t>
  </si>
  <si>
    <t>Repayments of long-term borrowings and capital lease obligations</t>
  </si>
  <si>
    <t>Cash dividends paid</t>
  </si>
  <si>
    <t>Taxes paid related to the net share settlement of equity award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te 1 - Description of Business and Basis of Presentation</t>
  </si>
  <si>
    <t>Notes to Financial Statements</t>
  </si>
  <si>
    <t>Business Description and Basis of Presentation [Text Block]</t>
  </si>
  <si>
    <t xml:space="preserve">1. Description of Business and Basis of Presentation Generac Holdings Inc. (the Company) is a leading designer and manufacturer of a wide range of power generation equipment and other engine powered products serving the residential, light-commercial, industrial, oil &amp; gas, and construction markets. Generac’s power products are available globally through a broad network of independent dealers, distributors, retailers, wholesalers and equipment rental companies, as well as sold direct to certain end user customers. The Company has executed a number of acquisitions that support our strategic plan (as discussed in Item 1 of our Annual Report on Form 10-K for the year ended December 31, 2015). A summary of these acquisitions include the following: ● On October 3, 2011, the Company acquired substantially all of the assets of Magnum Products (Magnum), a supplier of generator powered light towers and mobile generators for a variety of industrial applications. The Magnum business is a strategic fit for the Company as it provides diversification through the introduction of new engine powered products, distribution channels and end markets. ● On December 8, 2012, the Company acquired the equity of Ottomotores UK and its affiliates (Ottomotores), with operations in Mexico City, Mexico and Curitiba, Brazil. Ottomotores is a leading manufacturer in the Mexican market for industrial diesel gensets and is a market participant throughout all of Latin America. ● On August 1, 2013, the Company acquired the equity of Tower Light SRL and its wholly-owned subsidiaries (Tower Light). Headquartered outside Milan, Italy, Tower Light is a leading developer and supplier of mobile light towers throughout Europe, the Middle East, Africa and Asia Pacific. ● On November 1, 2013, the Company purchased the assets of Baldor Electric Company’s generator division (Baldor Generators). Baldor Generators offers a complete line of power generation equipment throughout North America with power output up to 2.5MW, which expands the Company’s commercial and industrial product lines. ● On September 2, 2014, the Company acquired the equity of Pramac America LLC (Powermate), resulting in the ownership of the Powermate trade name and the right to license the DeWalt brand name for certain residential engine powered tools. This acquisition expands Generac’s residential product portfolio in the portable generator category. ● On October 1, 2014, the Company acquired MAC, Inc. (MAC). MAC is a leading manufacturer of premium-grade commercial and industrial mobile heaters for the United States and Canadian markets. The acquisition expands the Company’s portfolio of mobile power products and provides increased access to the oil &amp; gas market. ● On August 1, 2015, the Company acquired Country Home Products and its subsidiaries (CHP). CHP is a leading manufacturer of high-quality, innovative, professional-grade engine powered equipment used in a wide variety of property maintenance applications, which are primarily sold in North America under the DR® Power Equipment brand. The acquisition provides an expanded product lineup and additional scale to the Company’s residential engine powered products. ● On March 1, 2016, the Company acquired a majority ownership interest in PR Industrial S.r.l and its subsidiaries (Pramac). Headquartered in Siena, Italy, Pramac is a leading global manufacturer of stationary, mobile and portable generators primarily sold under the Pramac® brand. Pramac products are sold in over 150 countries through a broad distribution network. The condensed consolidated financial statements include the accounts of the Company and its subsidiaries that are consolidated in conformity with U.S. generally accepted accounting principles (U.S. GAAP). All intercompany amounts and transactions have been eliminated in consolidation. The condensed consolidated balance sheet as of March 31, 2016, the condensed consolidated statements of comprehensive income for the three months ended March 31, 2016 and 2015, and the condensed consolidated statements of cash flows for the three months ended March 31, 2016 and 2015 have been prepared by the Company and have not been audited. In the opinion of management, all adjustments (which include normal recurring adjustments) necessary for the fair presentation of the financial position, results of operation and cash flows, have been made. The results of operations for any interim period are not necessarily indicative of the results to be expected for the full year.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our Annual Report on Form 10-K for the year ended December 31, 2015. New Accounting Standards In May 2014, the Financial Accounting Standards Board ( FASB) issued Accounting Standards Update ( ASU) 2014-09, Revenue from Contracts with Customers In April 2015, the FASB issued ASU 2015-03, Interest – Imputation of Interest: Simplifying the Presentation of Debt Issuance Costs In November 2015, the FASB issued ASU 2015-17, I ncome Taxes: Balance Sheet Classification of Deferred Taxes In February 2016, the FASB issued ASU 2016-02, Leases In March 2016, the FASB issued ASU 2016-09, Compensation – Stock Compensation: Improvements to Employee Share-Based Payment Accounting There are several other new accounting pronouncements issued by the FASB. Each of these pronouncements, as applicable, has been or will be adopted by the Company. Management does not believe any of these other accounting pronouncements has had or will have a material impact on the Company’s consolidated financial statements. </t>
  </si>
  <si>
    <t>Note 2 - Acquisitions</t>
  </si>
  <si>
    <t>Business Combination Disclosure [Text Block]</t>
  </si>
  <si>
    <t xml:space="preserve">2. Acquisitions Acquisition of Pramac On March 1, 2016, a subsidiary of the Company acquired a 65% ownership interest in Pramac for a purchase price, net of cash acquired, of $61,280. Headquartered in Siena, Italy, Pramac is a leading global manufacturer of stationary, mobile and portable generators primarily sold under the Pramac® brand. Pramac products are sold in over 150 countries through a broad distribution network. The acquisition purchase price was funded solely through cash on hand. The 35% noncontrolling interest in Pramac had an acquisition date fair value of $34,253, and was recorded as a redeemable noncontrolling interest in the March 31, 2016 condensed consolidated balance sheet, as the noncontrolling interest party has within its control the right to require the Company to redeem its interest in Pramac. The Company recorded a preliminary purchase price allocation during the first quarter of 2016 based upon its estimates of the fair value of the acquired assets and assumed liabilities. The preliminary purchase price allocation was as follows: March 1, 2016 Accounts receivable, net $ 56,756 Inventories 38,902 Property and equipment, net 11,425 Intangible assets 35,884 Goodwill 53,724 Other assets 4,829 Total assets acquired 201,520 Short-term borrowings 21,104 Accounts payable 46,392 Long-term debt and capital lease obligations (including current portion) 19,244 Other liabilities 19,194 Redeemable noncontrolling interest 34,253 Noncontrolling interest 53 Net assets acquired $ 61,280 The goodwill ascribed to this acquisition is not deductible for tax purposes. The accompanying condensed consolidated financial statements include the results of Pramac from the date of acquisition through March 31, 2016. Acquisition of CHP On August 1, 2015, a subsidiary of the Company acquired CHP for a purchase price, net of cash acquired, of $74,570. Headquartered in Vergennes, Vermont, CHP is a leading manufacturer of high-quality, innovative, professional-grade engine powered equipment used in a wide variety of property maintenance applications, with sales primarily in North America. The acquisition purchase price was funded solely through cash on hand. The Company recorded a preliminary purchase price allocation during the third quarter of 2015 based upon its estimates of the fair value of the acquired assets and assumed liabilities. As a result, the Company recorded approximately $81,726 of intangible assets, including approximately $30,076 of goodwill, as of the acquisition date. The purchase price allocation was finalized in the fourth quarter of 2015, resulting in a $6,552 decrease to total intangible assets, including an increase of $6,208 in goodwill. The goodwill ascribed to this acquisition is not deductible for tax purposes. In addition, the Company assumed $12,000 of CHP’s debt in conjunction with this acquisition. The accompanying condensed consolidated financial statements include the results of CHP from the date of acquisition through March 31, 2016. The following unaudited pro forma information of the Company gives effect to these acquisitions as though the transactions had occurred on January 1, 2015. Consolidated net sales on a pro forma basis for the three month periods ended March 31, 2016 and 2015 were $315,882 and $374,511, respectively. The pro forma impact of these acquisitions on net income and earnings per share is not significant due to amortization related to acquired intangible assets and the fair value step-up of inventory in purchase accounting. This unaudited pro forma information is presented for informational purposes only and is not necessarily indicative of the results of operations that actuallywould have been achieved had the acquisitions been consummated on January 1, 2015. </t>
  </si>
  <si>
    <t>Note 3 - Derivative Instruments and Hedging Activities</t>
  </si>
  <si>
    <t>Derivative Instruments and Hedging Activities Disclosure [Text Block]</t>
  </si>
  <si>
    <t>3 . Derivative Instruments and Hedging Activities The Company records all derivatives in accordance with Accounting Standards Codification (ASC) 815, Derivatives and Hedging Commodities The Company is exposed to significant price fluctuations in commodities it uses as raw materials, and periodically utilizes commodity derivatives to mitigate the impact of these potential price fluctuations on its financial results and its economic well-being. These derivatives typically have maturities of less than eighteen months. At March 31, 2016, December 31, 2015 and March 31, 2015, the Company had zero, one and three commodity contracts outstanding, respectively, covering the purchases of copper. Because these contracts do not qualify for hedge accounting, the related gains and losses are recorded in cost of goods sold in the Company’s condensed consolidated statements of comprehensive income. Net losses recognized for the three months ended March 31, 2016 and 2015 were $6 and $726, respectively. Foreign Currencies The Company is exposed to foreign currency exchange risk as a result of transactions denominated in other currencies. The Company periodically utilizes foreign currency forward purchase and sales contracts to manage the volatility associated with certain foreign currency purchases in the normal course of business. Contracts typically have maturities of twelve months or less. As of March 31, 2016, December 31, 2015 and March 31, 2015, the Company had nine, six and four foreign currency contracts outstanding, respectively. Because these contracts do not qualify for hedge accounting, the related gains and losses are recorded in cost of goods sold in the Company’s condensed consolidated statements of comprehensive income. Net losses recognized for the three months ended March 31, 2016 and 2015 were $179 and $321, respectively. Interest Rate Swaps On October 23, 2013, the Company entered into two interest rate swap agreements, and on May 19, 2014, the Company entered into an additional interest rate swap agreement. The Company formally documented all relationships between interest rate hedging instruments and the related hedged items, as well as its risk-management objectives and strategies for undertaking various hedge transactions. These interest rate swap agreements qualify as cash flow hedges, and accordingly, the effective portions of the gains or losses are reported as a component of accumulated other comprehensive loss (AOCL). The cash flows of the swaps are recognized as adjustments to interest expense each period. The ineffective portions of the derivatives’ changes in fair value, if any, are immediately recognized in earnings. Fair Value The following table presents the fair value of all of the Company’s derivatives: March 31 , 6 December 31, 5 Commodity contracts $ 5 $ (400 ) Foreign currency contracts (177 ) (171 ) Interest rate swaps (4,514 ) (2,618 ) The fair value of the commodity and foreign currency contracts are included in other accrued liabilities, and the fair value of the interest rate swaps is included in other long-term liabilities in the condensed consolidated balance sheets as of March 31, 2016 and December 31, 2015. Excluding the impact of credit risk, the fair value of the derivative contracts as of March 31, 2016 and December 31, 2015 is a liability of $4,788 and $3,248, respectively, which represents the amount the Company would need to pay to exit the agreements on those dates. The amount of losses recognized in AOCL in the condensed consolidated balance sheets on the effective portion of interest rate swaps designated as hedging instruments for the three months ended March 31, 2016 and 2015 were $1,154 and $1,272, respectively. The amount of losses recognized in cost of goods sold in the condensed consolidated statements of comprehensive income for commodity and foreign currency contracts not designated as hedging instruments for the three months ended March 31, 2016 and 2015 were $185 and $1,047, respectively.</t>
  </si>
  <si>
    <t>Note 4 - Fair Value Measurements</t>
  </si>
  <si>
    <t>Fair Value Disclosures [Text Block]</t>
  </si>
  <si>
    <t xml:space="preserve">4 . Fair Value Measurements ASC 820-10, Fair Value Measurement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925,369, was approximately $920,742 (Level 2) at March 31, 2016, as calculated based on independent valuations whose inputs and significant value drivers are observable. For the fair value of the assets and liabilities measured on a recurring basis, see the fair value table in Note 3, “Derivative Instruments and Hedging Activities,” to the condensed consolidated financial statements. The fair value of all derivative contracts is classified as Level 2. The valuation techniques used to measure the fair value of derivative contracts, all of which have counterparties with high credit ratings, were based on quoted market prices or model driven valuations using significant inputs derived from or corroborated by observable market data. The fair value of derivative contracts above considers the Company’s credit risk in accordance with ASC 820-10. </t>
  </si>
  <si>
    <t>Note 5 - Accumulated Other Comprehensive Loss</t>
  </si>
  <si>
    <t>Comprehensive Income (Loss) Note [Text Block]</t>
  </si>
  <si>
    <t>5 . Accumulated Other Comprehensive Loss The following presents a tabular disclosure of changes in AOCL during the three months ended March 31, 2016 and 2015, net of tax: Foreign Currency Translation Adjustments Defined Benefit Pension Plan Unrealized Loss on Cash Flow Hedges Total Beginning Balance – January 1, 2016 $ (9,502 ) $ (11,362 ) $ (1,611 ) $ (22,475 ) Other comprehensive income (loss) before reclassifications 2,400 - (1,154 ) (1) 1,246 Amounts reclassified from AOCL - - - - Net current-period other comprehensive income (loss) 2,400 - (1,154 ) 1,246 Ending Balance – March 31, 2016 $ (7,102 ) $ (11,362 ) $ (2,765 ) $ (21,229 ) Foreign Currency Translation Adjustments Defined Benefit Pension Plan Unrealized Loss on Cash Flow Hedges Total Beginning Balance – January 1, 2015 $ (1,878 ) $ (13,243 ) $ (646 ) $ (15,767 ) Other comprehensive loss before reclassifications (5,546 ) - (1,272 ) (2) (6,818 ) Amounts reclassified from AOCL - - - - Net current-period other comprehensive loss (5,546 ) - (1,272 ) (6,818 ) Ending Balance – March 31, 2015 $ (7,424 ) $ (13,243 ) $ (1,918 ) $ (22,585 ) (1) Represents unrealized losses of $(1,896), net of tax benefit of $742 for the three months ended March 31, 2016. (2) Represents unrealized losses of $(2,074), net of tax benefit of $802 for the three months ended March 31, 2015.</t>
  </si>
  <si>
    <t>Note 6 - Segment Reporting</t>
  </si>
  <si>
    <t>Segment Reporting Disclosure [Text Block]</t>
  </si>
  <si>
    <t xml:space="preserve">6 . Segment Reporting The Company has multiple operating segments, which it aggregates into a single reportable segment, based on materially similar economic characteristics, products, production processes, classes of customers and distribution methods. The single reportable segment is the design and manufacture of a wide range of engine powered products. The Company’s sales in the United States represented approximately 83% and 86% of total sales for the three months ended March 31, 2016 and 2015, respectively. Approximately 85% and 93% of the Company’s identifiable long-lived assets are located in the United States at March 31, 2016 and December 31, 2015, respectively. The Company's product offerings consist primarily of power products with a range of power output geared for varying end customer uses. Residential products and commercial &amp; industrial products are each a similar class of products based on similar power output and end customer usage. The breakout of net sales between residential, commercial &amp; industrial, and other products is as follows: Three Months Ended March 31, 2016 2015 Residential products $ 158,980 $ 156,835 Commercial &amp; industrial products 102,991 133,763 Other 24,564 21,220 Total $ 286,535 $ 311,818 </t>
  </si>
  <si>
    <t>Note 7 - Balance Sheet Details</t>
  </si>
  <si>
    <t>Supplemental Balance Sheet Disclosures [Text Block]</t>
  </si>
  <si>
    <t xml:space="preserve">7 . Balance Sheet Details Inventories consist of the following: March 31, 2016 December 31, 2015 Raw material $ 223,346 $ 188,354 Work-in-process 5,836 2,856 Finished goods 159,112 144,747 Reserves for excess and obsolete (13,585 ) (10,582 ) Total $ 374,709 $ 325,375 Property and equipment consists of the following: March 31, 2016 December 31, 2015 Land and improvements $ 10,812 $ 8,553 Buildings and improvements 110,390 104,774 Machinery and equipment 76,431 72,280 Dies and tools 20,603 20,066 Vehicles 1,448 1,244 Office equipment and systems 57,118 29,395 Leasehold improvements 4,005 3,338 Construction in progress 7,322 30,482 Gross property and equipment 288,129 270,132 Accumulated depreciation (90,506 ) (85,919 ) Total $ 197,623 $ 184,213 </t>
  </si>
  <si>
    <t>Note 8 - Product Warranty Obligations</t>
  </si>
  <si>
    <t>Product Warranty Disclosure [Text Block]</t>
  </si>
  <si>
    <t xml:space="preserve">8 . Product Warranty Obligations The Company records a liability for product warranty obligations at the time of sale to a customer based upon historical warranty experience. The Company also records a liability for specific warranty matters when they become known and are reasonably estimable. Additionally, the Company sells extended warranty coverage for certain products. The sales of extended warranties are recorded as deferred revenue, which is recognized over the life of the contract. The following is a tabular reconciliation of the product warranty liability, excluding the deferred revenue related to extended warranty coverage: Three Months E nded March 31 , 201 6 201 5 Balance at beginning of period $ 30,197 $ 30,909 Product warranty reserve assumed in acquisition 840 - Payments (3,652 ) (5,433 ) Provision for warranties issued 3,482 4,549 Changes in estimates for pre-existing warranties 1,037 (748 ) Balance at end of period $ 31,904 $ 29,277 The following is a tabular reconciliation of the deferred revenue related to extended warranty coverage: Three Months E nded March 31 , 201 6 201 5 Balance at beginning of period $ 28,961 $ 27,193 Deferred revenue on extended warranty contracts sold 1,144 1,380 Amortization of deferred revenue on extended warranty contracts (1,275 ) (1,042 ) Balance at end of period $ 28,830 $ 27,531 Product warranty obligations and extended warranty related deferred revenues are included in the condensed consolidated balance sheets as follows: March 31 , December 31, 201 6 201 5 Product warranty liability Current portion - other accrued liabilities $ 23,433 $ 21,726 Long-term portion - other long-term liabilities 8,471 8,471 Total $ 31,904 $ 30,197 Deferred revenue related to extended warranty Current portion - other accrued liabilities $ 5,189 $ 6,026 Long-term portion - other long-term liabilities 23,641 22,935 Total $ 28,830 $ 28,961 </t>
  </si>
  <si>
    <t>Note 9 - Credit Agreements</t>
  </si>
  <si>
    <t>Debt Disclosure [Text Block]</t>
  </si>
  <si>
    <t xml:space="preserve">9 . Credit Agreements Short-term borrowings are included in the condensed consolidated balance sheets as follows: March 31 , December 31, 201 6 201 5 ABL facility $ - $ - Other lines of credit 34,055 8,594 Total $ 34,055 $ 8,594 Long-term borrowings are included in the condensed consolidated balance sheets as follows: March 31 , December 31, 201 6 201 5 Term loan $ 954,000 $ 954,000 Original issue discount and deferred financing costs (28,848 ) (29,905 ) ABL facility 100,000 100,000 Capital lease obligations 5,402 1,694 Other 27,567 12,000 Total 1,058,121 1,037,789 Less: current portion of debt 10,405 500 Less: current portion of capital lease obligation 570 157 Total $ 1,047,146 $ 1,037,132 The Company’s credit agreements provide for a $1,200,000 term loan B credit facility (Term Loan) and include a $300,000 uncommitted incremental term loan facility. The Term Loan matures on May 31, 2020. The Term Loan is guaranteed by all of the Company’s wholly-owned domestic restricted subsidiaries, and is secured by associated collateral agreements which pledge a first priority lien on virtually all of the Company’s assets, including fixed assets and intangibles, other than all cash, trade accounts receivable, inventory, and other current assets and proceeds thereof, which are secured by a second priority lien. The Term Loan initially bore interest at rates based upon either a base rate plus an applicable margin of 1.75% or adjusted LIBOR rate plus an applicable margin of 2.75%, subject to a LIBOR floor of 0.75%. Beginning in the second quarter of 2014, and measured each quarterly period thereafter, the applicable margin related to base rate loans is reduced to 1.50% and the applicable margin related to LIBOR rate loans is reduced to 2.50%, in each case, if the Borrower’s net debt leverage ratio, as defined in the Term Loan, falls below 3.00 to 1.00 for that measurement period. The Company’s net debt leverage ratio as of March 31, 2016 was above 3.00 to 1.00. As of March 31, 2016, the Company is in compliance with all covenants of the Term Loan. There are no financial maintenance covenants on the Term Loan. The Company’s credit agreements also provided for a $150,000 senior secured ABL revolving credit facility (ABL Facility). The maturity date of the ABL Facility was May 31, 2018. Borrowings under the ABL Facility are guaranteed by all of the Company’s wholly-owned domestic restricted subsidiaries, and are secured by associated collateral agreements which pledge a first priority lien on all cash, trade accounts receivable, inventory, and other current assets and proceeds thereof, and a second priority lien on all other assets, including fixed assets and intangibles of the Company and certain domestic subsidiaries. ABL Facility borrowings initially bore interest at rates based upon either a base rate plus an applicable margin of 1.00% or adjusted LIBOR rate plus an applicable margin of 2.00%, in each case, subject to adjustments based upon average availability under the ABL Facility. On May 29, 2015, the Company amended its ABL Facility. The amendment (i) increased the ABL Facility from $150,000 to $250,000 (Amended ABL Facility), (ii) extended the maturity date from May 31, 2018 to May 29, 2020, (iii) increased the uncommitted incremental facility from $50,000 to $100,000, (iv) reduced the interest rate spread by 50 basis points and (v) reduced the unused line fee by 12.5 basis points across all tiers. Additionally, the amendment relaxed certain restrictions on the Company’s ability to, among other things, (i) make additional investments and acquisitions (including foreign acquisitions), (ii) make restricted payments and (iii) incur additional secured and unsecured debt (including foreign subsidiary debt). On May 29, 2015, the Company borrowed $100,000 under the Amended ABL Facility, the proceeds of which were used as a voluntary prepayment towards the Term Loan. As of March 31, 2016, there was $100,000 outstanding under the Amended ABL Facility, leaving $148,500 of availability, net of outstanding letters of credit. On March 30, 2015, the Company made a voluntary prepayment of the Term Loan of $50,000, which was applied to the Excess Cash Flow payment requirement in the Term Loan. As a result of the prepayment, the Company wrote off $1,368 of original issue discount and capitalized debt issuance costs in the first quarter of 2015 as a loss on extinguishment of debt in the condensed consolidated statement of comprehensive income. As of March 31, 2016 and December 31, 2015, short-term borrowings consisted of borrowings by our foreign subsidiaries on local lines of credit, which totaled $34,055 and $8,594, respectively. </t>
  </si>
  <si>
    <t>Note 10 - Earnings Per Share</t>
  </si>
  <si>
    <t>Earnings Per Share [Text Block]</t>
  </si>
  <si>
    <t>10 . Earnings Per Share Basic earnings per share is calculated by dividing net income attributable to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ir related income tax benefits. The following table reconciles the numerator and the denominator used to calculate basic and diluted earnings per share: Three Months Ended March 31, 2016 2015 Net income attributable to Generac Holdings Inc. (numerator) $ 10,208 $ 19,685 Weighted average shares (denominator) Basic 66,099,755 68,806,337 Dilutive effect of stock compensation awards (1) 500,285 1,282,598 Diluted 66,600,040 70,088,935 Net income attributable to Generac Holdings Inc. per share Basic $ 0.15 $ 0.29 Diluted $ 0.15 $ 0.28 (1) Excludes approximately 256,600 stock options and 3,400 shares of restricted stock for the three month period ended March 31, 2016, and 89,100 stock options and 200 shares of restricted stock for the three month period ended March 31, 2015, as the impact of such awards was anti-dilutive.</t>
  </si>
  <si>
    <t>Note 11 - Income Taxes</t>
  </si>
  <si>
    <t>Income Tax Disclosure [Text Block]</t>
  </si>
  <si>
    <t>11 . Income Taxes The effective income tax rates for the three months ended March 31, 2016 and 2015 were 35.9%.</t>
  </si>
  <si>
    <t>Note 12 - Commitments and Contingencies</t>
  </si>
  <si>
    <t>Commitments and Contingencies Disclosure [Text Block]</t>
  </si>
  <si>
    <t>1 2 . Commitments and Contingencies The Company has an arrangement with a finance company to provide floor plan financing for selected dealers. The Company receives payment from the finance company after shipment of product to the dealer. The Company participates in the cost of dealer financing up to certain limits and has agreed to repurchase products repossessed by the finance company, but does not indemnify the finance company for any credit losses they incur. The amount financed by dealers which remained outstanding under this arrangement at March 31, 2016 and December 31, 2015 was approximately $30,900 and $32,400, respectively. In the normal course of business, the Company is named as a defendant in various lawsuits in which claims are asserted against the Company. In the opinion of management, the liabilities, if any, which may result from such lawsuits are not expected to have a material adverse effect on the financial position, results of operations or cash flows of the Company.</t>
  </si>
  <si>
    <t>Significant Accounting Policies (Policies)</t>
  </si>
  <si>
    <t>Accounting Policies [Abstract]</t>
  </si>
  <si>
    <t>New Accounting Pronouncements, Policy [Policy Text Block]</t>
  </si>
  <si>
    <t xml:space="preserve">New Accounting Standards In May 2014, the Financial Accounting Standards Board ( FASB) issued Accounting Standards Update ( ASU) 2014-09, Revenue from Contracts with Customers In April 2015, the FASB issued ASU 2015-03, Interest – Imputation of Interest: Simplifying the Presentation of Debt Issuance Costs In November 2015, the FASB issued ASU 2015-17, I ncome Taxes: Balance Sheet Classification of Deferred Taxes In February 2016, the FASB issued ASU 2016-02, Leases In March 2016, the FASB issued ASU 2016-09, Compensation – Stock Compensation: Improvements to Employee Share-Based Payment Accounting There are several other new accounting pronouncements issued by the FASB. Each of these pronouncements, as applicable, has been or will be adopted by the Company. Management does not believe any of these other accounting pronouncements has had or will have a material impact on the Company’s consolidated financial statements. </t>
  </si>
  <si>
    <t>Note 2 - Acquisitions (Tables)</t>
  </si>
  <si>
    <t>Notes Tables</t>
  </si>
  <si>
    <t>Schedule of Recognized Identified Assets Acquired and Liabilities Assumed [Table Text Block]</t>
  </si>
  <si>
    <t xml:space="preserve"> March 1, 2016 Accounts receivable, net $ 56,756 Inventories 38,902 Property and equipment, net 11,425 Intangible assets 35,884 Goodwill 53,724 Other assets 4,829 Total assets acquired 201,520 Short-term borrowings 21,104 Accounts payable 46,392 Long-term debt and capital lease obligations (including current portion) 19,244 Other liabilities 19,194 Redeemable noncontrolling interest 34,253 Noncontrolling interest 53 Net assets acquired $ 61,280 </t>
  </si>
  <si>
    <t>Note 3 - Derivative Instruments and Hedging Activities (Tables)</t>
  </si>
  <si>
    <t>Schedule Of Derivative Assets (Liabilities) at Fair Value [Table Text Block]</t>
  </si>
  <si>
    <t xml:space="preserve"> March 31 , 6 December 31, 5 Commodity contracts $ 5 $ (400 ) Foreign currency contracts (177 ) (171 ) Interest rate swaps (4,514 ) (2,618 )</t>
  </si>
  <si>
    <t>Note 5 - Accumulated Other Comprehensive Loss (Tables)</t>
  </si>
  <si>
    <t>Schedule of Accumulated Other Comprehensive Income (Loss) [Table Text Block]</t>
  </si>
  <si>
    <t xml:space="preserve"> Foreign Currency Translation Adjustments Defined Benefit Pension Plan Unrealized Loss on Cash Flow Hedges Total Beginning Balance – January 1, 2016 $ (9,502 ) $ (11,362 ) $ (1,611 ) $ (22,475 ) Other comprehensive income (loss) before reclassifications 2,400 - (1,154 ) (1) 1,246 Amounts reclassified from AOCL - - - - Net current-period other comprehensive income (loss) 2,400 - (1,154 ) 1,246 Ending Balance – March 31, 2016 $ (7,102 ) $ (11,362 ) $ (2,765 ) $ (21,229 ) Foreign Currency Translation Adjustments Defined Benefit Pension Plan Unrealized Loss on Cash Flow Hedges Total Beginning Balance – January 1, 2015 $ (1,878 ) $ (13,243 ) $ (646 ) $ (15,767 ) Other comprehensive loss before reclassifications (5,546 ) - (1,272 ) (2) (6,818 ) Amounts reclassified from AOCL - - - - Net current-period other comprehensive loss (5,546 ) - (1,272 ) (6,818 ) Ending Balance – March 31, 2015 $ (7,424 ) $ (13,243 ) $ (1,918 ) $ (22,585 )</t>
  </si>
  <si>
    <t>Note 6 - Segment Reporting (Tables)</t>
  </si>
  <si>
    <t>Revenue from External Customers by Products and Services [Table Text Block]</t>
  </si>
  <si>
    <t xml:space="preserve"> Three Months Ended March 31, 2016 2015 Residential products $ 158,980 $ 156,835 Commercial &amp; industrial products 102,991 133,763 Other 24,564 21,220 Total $ 286,535 $ 311,818 </t>
  </si>
  <si>
    <t>Note 7 - Balance Sheet Details (Tables)</t>
  </si>
  <si>
    <t>Schedule of Inventory, Current [Table Text Block]</t>
  </si>
  <si>
    <t xml:space="preserve"> March 31, 2016 December 31, 2015 Raw material $ 223,346 $ 188,354 Work-in-process 5,836 2,856 Finished goods 159,112 144,747 Reserves for excess and obsolete (13,585 ) (10,582 ) Total $ 374,709 $ 325,375 </t>
  </si>
  <si>
    <t>Property, Plant and Equipment [Table Text Block]</t>
  </si>
  <si>
    <t xml:space="preserve"> March 31, 2016 December 31, 2015 Land and improvements $ 10,812 $ 8,553 Buildings and improvements 110,390 104,774 Machinery and equipment 76,431 72,280 Dies and tools 20,603 20,066 Vehicles 1,448 1,244 Office equipment and systems 57,118 29,395 Leasehold improvements 4,005 3,338 Construction in progress 7,322 30,482 Gross property and equipment 288,129 270,132 Accumulated depreciation (90,506 ) (85,919 ) Total $ 197,623 $ 184,213 </t>
  </si>
  <si>
    <t>Note 8 - Product Warranty Obligations (Tables)</t>
  </si>
  <si>
    <t>Schedule of Product Warranty Liability [Table Text Block]</t>
  </si>
  <si>
    <t xml:space="preserve"> Three Months E nded March 31 , 201 6 201 5 Balance at beginning of period $ 30,197 $ 30,909 Product warranty reserve assumed in acquisition 840 - Payments (3,652 ) (5,433 ) Provision for warranties issued 3,482 4,549 Changes in estimates for pre-existing warranties 1,037 (748 ) Balance at end of period $ 31,904 $ 29,277 Three Months E nded March 31 , 201 6 201 5 Balance at beginning of period $ 28,961 $ 27,193 Deferred revenue on extended warranty contracts sold 1,144 1,380 Amortization of deferred revenue on extended warranty contracts (1,275 ) (1,042 ) Balance at end of period $ 28,830 $ 27,531 </t>
  </si>
  <si>
    <t>Product Warranty Obligations Included In Consolidated Balance Sheet [Table Text Block]</t>
  </si>
  <si>
    <t xml:space="preserve"> March 31 , December 31, 201 6 201 5 Product warranty liability Current portion - other accrued liabilities $ 23,433 $ 21,726 Long-term portion - other long-term liabilities 8,471 8,471 Total $ 31,904 $ 30,197 Deferred revenue related to extended warranty Current portion - other accrued liabilities $ 5,189 $ 6,026 Long-term portion - other long-term liabilities 23,641 22,935 Total $ 28,830 $ 28,961 </t>
  </si>
  <si>
    <t>Note 9 - Credit Agreements (Tables)</t>
  </si>
  <si>
    <t>Schedule of Short-term Debt [Table Text Block]</t>
  </si>
  <si>
    <t xml:space="preserve"> March 31 , December 31, 201 6 201 5 ABL facility $ - $ - Other lines of credit 34,055 8,594 Total $ 34,055 $ 8,594 </t>
  </si>
  <si>
    <t>Schedule of Long-term Debt Instruments [Table Text Block]</t>
  </si>
  <si>
    <t xml:space="preserve"> March 31 , December 31, 201 6 201 5 Term loan $ 954,000 $ 954,000 Original issue discount and deferred financing costs (28,848 ) (29,905 ) ABL facility 100,000 100,000 Capital lease obligations 5,402 1,694 Other 27,567 12,000 Total 1,058,121 1,037,789 Less: current portion of debt 10,405 500 Less: current portion of capital lease obligation 570 157 Total $ 1,047,146 $ 1,037,132 </t>
  </si>
  <si>
    <t>Note 10 - Earnings Per Share (Tables)</t>
  </si>
  <si>
    <t>Schedule of Earnings Per Share, Basic and Diluted [Table Text Block]</t>
  </si>
  <si>
    <t xml:space="preserve"> Three Months Ended March 31, 2016 2015 Net income attributable to Generac Holdings Inc. (numerator) $ 10,208 $ 19,685 Weighted average shares (denominator) Basic 66,099,755 68,806,337 Dilutive effect of stock compensation awards (1) 500,285 1,282,598 Diluted 66,600,040 70,088,935 Net income attributable to Generac Holdings Inc. per share Basic $ 0.15 $ 0.29 Diluted $ 0.15 $ 0.28 </t>
  </si>
  <si>
    <t>Note 1 - Description of Business and Basis of Presentation (Details Textual) $ in Thousands</t>
  </si>
  <si>
    <t>Mar. 01, 2016</t>
  </si>
  <si>
    <t>Mar. 31, 2016USD ($)</t>
  </si>
  <si>
    <t>Decrease in Long-term Borrowings [Member] | December 31, 2015 [Member]</t>
  </si>
  <si>
    <t>Prior Period Reclassification Adjustment</t>
  </si>
  <si>
    <t>Decrease in Deferred Financing Costs [Member] | December 31, 2015 [Member]</t>
  </si>
  <si>
    <t>Decrease in Deferred Income Taxes Within Current Assets [Member] | December 31, 2015 [Member]</t>
  </si>
  <si>
    <t>Increase in Deferred Income Taxes within Noncurrent Assets [Member] | December 31, 2015 [Member]</t>
  </si>
  <si>
    <t>Decrease in Deferred Income Taxes within Noncurrent Liabilities [Member] | December 31, 2015 [Member]</t>
  </si>
  <si>
    <t>Number of Countries Where Product is Sold by Subsidiary</t>
  </si>
  <si>
    <t>Note 2 - Acquisitions (Details Textual) $ in Thousands</t>
  </si>
  <si>
    <t>Mar. 01, 2016USD ($)</t>
  </si>
  <si>
    <t>Aug. 01, 2015USD ($)</t>
  </si>
  <si>
    <t>Dec. 31, 2015USD ($)</t>
  </si>
  <si>
    <t>Mar. 31, 2015USD ($)</t>
  </si>
  <si>
    <t>Pramac [Member]</t>
  </si>
  <si>
    <t>Business Acquisition, Percentage of Voting Interests Acquired</t>
  </si>
  <si>
    <t>65.00%</t>
  </si>
  <si>
    <t>Payments to Acquire Businesses, Net of Cash Acquired</t>
  </si>
  <si>
    <t>Noncontrolling Interest, Ownership Percentage by Noncontrolling Owners</t>
  </si>
  <si>
    <t>35.00%</t>
  </si>
  <si>
    <t>Redeemable Noncontrolling Interest, Equity, Fair Value</t>
  </si>
  <si>
    <t>CHP [Member]</t>
  </si>
  <si>
    <t>Business Acquisition, Purchase Price Allocation, Intangible Assets Including Goodwill</t>
  </si>
  <si>
    <t>Increase (Decrease) in Intangible Assets, Non-current</t>
  </si>
  <si>
    <t>Goodwill, Period Increase (Decrease)</t>
  </si>
  <si>
    <t>Noncash or Part Noncash Acquisition, Debt Assumed</t>
  </si>
  <si>
    <t>Business Acquisition, Pro Forma Revenue</t>
  </si>
  <si>
    <t>Note 2 - Preliminary Price Allocation (Details) - USD ($) $ in Thousands</t>
  </si>
  <si>
    <t>Accounts receivable, net</t>
  </si>
  <si>
    <t>Intangible assets</t>
  </si>
  <si>
    <t>Total assets acquired</t>
  </si>
  <si>
    <t>Long-term debt and capital lease obligations (including current portion)</t>
  </si>
  <si>
    <t>Other liabilities</t>
  </si>
  <si>
    <t>Noncontrolling interest</t>
  </si>
  <si>
    <t>Net assets acquired</t>
  </si>
  <si>
    <t>Note 3 - Derivative Instruments and Hedging Activities (Details Textual) $ in Thousands</t>
  </si>
  <si>
    <t>Oct. 23, 2013</t>
  </si>
  <si>
    <t>Commodity Contract [Member] | Maximum [Member]</t>
  </si>
  <si>
    <t>Derivative, Remaining Maturity</t>
  </si>
  <si>
    <t>1 year 180 days</t>
  </si>
  <si>
    <t>Commodity Contract [Member] | Not Designated as Hedging Instrument [Member] | Cost of Sales [Member]</t>
  </si>
  <si>
    <t>Derivative, Gain (Loss) on Derivative, Net</t>
  </si>
  <si>
    <t>Commodity Contract [Member]</t>
  </si>
  <si>
    <t>Derivative, Number of Instruments Held</t>
  </si>
  <si>
    <t>Foreign Exchange Contract [Member] | Maximum [Member]</t>
  </si>
  <si>
    <t>1 year</t>
  </si>
  <si>
    <t>Foreign Exchange Contract [Member] | Not Designated as Hedging Instrument [Member] | Cost of Sales [Member]</t>
  </si>
  <si>
    <t>Foreign Exchange Contract [Member]</t>
  </si>
  <si>
    <t>Interest Rate Swap [Member]</t>
  </si>
  <si>
    <t>Number of New Contracts Entered</t>
  </si>
  <si>
    <t>Derivative Instruments, Gain (Loss) Recognized in Other Comprehensive Income (Loss), Effective Portion, Net</t>
  </si>
  <si>
    <t>Commodity and Foreign Currency Contracts [Member]</t>
  </si>
  <si>
    <t>Derivative Assets (Liabilities), Net Fair Value of Derivative Contracts, Excluding Impact of Credit Risk</t>
  </si>
  <si>
    <t>Derivative Instruments Not Designated as Hedging Instruments, Gain (Loss), Net</t>
  </si>
  <si>
    <t>Note 3 - Fair Value of Derivatives (Details) - Fair Value, Inputs, Level 2 [Member] - USD ($) $ in Thousands</t>
  </si>
  <si>
    <t>Fair Value of Derivates</t>
  </si>
  <si>
    <t>Note 4 - Fair Value Measurements (Details Textual) - Fair Value, Inputs, Level 2 [Member] $ in Thousands</t>
  </si>
  <si>
    <t>Long-term Debt</t>
  </si>
  <si>
    <t>Long-term Debt, Fair Value</t>
  </si>
  <si>
    <t>Note 5 - Accumulated Other Comprehensive Loss (Details Textual) - Accumulated Net Gain (Loss) from Cash Flow Hedges Attributable to Parent [Member] - USD ($) $ in Thousands</t>
  </si>
  <si>
    <t>OCI, before Reclassifications, before Tax, Attributable to Parent</t>
  </si>
  <si>
    <t>Other Comprehensive Income (Loss) before Reclassifications, Tax</t>
  </si>
  <si>
    <t>Note 5 - Disclosure of Changes in Accumulated Other Comprehensive Loss (Details) - USD ($) $ in Thousands</t>
  </si>
  <si>
    <t>Accumulated Foreign Currency Adjustment Attributable to Parent [Member]</t>
  </si>
  <si>
    <t>Beginning Balance</t>
  </si>
  <si>
    <t>Other comprehensive income (loss) before reclassifications</t>
  </si>
  <si>
    <t>Net current-period other comprehensive income (loss)</t>
  </si>
  <si>
    <t>Ending Balance</t>
  </si>
  <si>
    <t>Accumulated Defined Benefit Plans Adjustment Attributable to Parent [Member]</t>
  </si>
  <si>
    <t>Accumulated Net Gain (Loss) from Cash Flow Hedges Attributable to Parent [Member]</t>
  </si>
  <si>
    <t>[1]</t>
  </si>
  <si>
    <t>[2]</t>
  </si>
  <si>
    <t>Represents unrealized losses of $(1,896), net of tax benefit of $742 for the three months ended March 31, 2016.</t>
  </si>
  <si>
    <t>Represents unrealized losses of $(2,074), net of tax benefit of $802 for the three months ended March 31, 2015.</t>
  </si>
  <si>
    <t>Note 6 - Segment Reporting (Details Textual) - Geographic Concentration Risk [Member] - UNITED STATES</t>
  </si>
  <si>
    <t>Sales Revenue, Net [Member]</t>
  </si>
  <si>
    <t>Concentration Risk, Percentage</t>
  </si>
  <si>
    <t>83.00%</t>
  </si>
  <si>
    <t>86.00%</t>
  </si>
  <si>
    <t>Net Assets, Geographic Area [Member]</t>
  </si>
  <si>
    <t>85.00%</t>
  </si>
  <si>
    <t>93.00%</t>
  </si>
  <si>
    <t>Note 6 - Net Sales by Segment (Details) - USD ($) $ in Thousands</t>
  </si>
  <si>
    <t>Residential Power Products [Member]</t>
  </si>
  <si>
    <t>Commercial and Industrial Power Products [Member]</t>
  </si>
  <si>
    <t>Other Products and Services [Member]</t>
  </si>
  <si>
    <t>Note 7 - Inventories (Details) - USD ($) $ in Thousands</t>
  </si>
  <si>
    <t>Raw material</t>
  </si>
  <si>
    <t>Work-in-process</t>
  </si>
  <si>
    <t>Finished goods</t>
  </si>
  <si>
    <t>Reserves for excess and obsolete</t>
  </si>
  <si>
    <t>Total</t>
  </si>
  <si>
    <t>Note 7 - Property and Equipment (Details) - USD ($) $ in Thousands</t>
  </si>
  <si>
    <t>Land and Land Improvements [Member]</t>
  </si>
  <si>
    <t>Property and equipment, gross</t>
  </si>
  <si>
    <t>Building and Building Improvements [Member]</t>
  </si>
  <si>
    <t>Machinery and Equipment [Member]</t>
  </si>
  <si>
    <t>Dies and Tools [Member]</t>
  </si>
  <si>
    <t>Vehicles [Member]</t>
  </si>
  <si>
    <t>Office Equipment [Member]</t>
  </si>
  <si>
    <t>Leasehold Improvements [Member]</t>
  </si>
  <si>
    <t>Construction in Progress [Member]</t>
  </si>
  <si>
    <t>Accumulated depreciation</t>
  </si>
  <si>
    <t>Note 8 - Reconciliation of Product Warranty Liability (Details) - USD ($) $ in Thousands</t>
  </si>
  <si>
    <t>Balance at beginning of period</t>
  </si>
  <si>
    <t>Product warranty reserve assumed in acquisition</t>
  </si>
  <si>
    <t>Payments</t>
  </si>
  <si>
    <t>Provision for warranties issued</t>
  </si>
  <si>
    <t>Changes in estimates for pre-existing warranties</t>
  </si>
  <si>
    <t>Balance at end of period</t>
  </si>
  <si>
    <t>Deferred revenue on extended warranty contracts sold</t>
  </si>
  <si>
    <t>Amortization of deferred revenue on extended warranty contracts</t>
  </si>
  <si>
    <t>Note 8 - Deferred Product Obligations (Details) - USD ($) $ in Thousands</t>
  </si>
  <si>
    <t>Dec. 31, 2014</t>
  </si>
  <si>
    <t>Current portion - other accrued liabilities</t>
  </si>
  <si>
    <t>Long-term portion - other long-term liabilities</t>
  </si>
  <si>
    <t>Note 9 - Credit Agreements (Details Textual) $ in Thousands</t>
  </si>
  <si>
    <t>May. 29, 2015USD ($)</t>
  </si>
  <si>
    <t>Mar. 30, 2015USD ($)</t>
  </si>
  <si>
    <t>May. 31, 2013USD ($)</t>
  </si>
  <si>
    <t>Term Loan [Member] | Base Rate [Member] | Net Debt Leverage Ratio Threshold [Member]</t>
  </si>
  <si>
    <t>Debt Instrument, Basis Spread on Variable Rate</t>
  </si>
  <si>
    <t>1.50%</t>
  </si>
  <si>
    <t>Term Loan [Member] | Base Rate [Member]</t>
  </si>
  <si>
    <t>1.75%</t>
  </si>
  <si>
    <t>Term Loan [Member] | Adjusted LIBOR Rate [Member] | Net Debt Leverage Ratio Threshold [Member]</t>
  </si>
  <si>
    <t>2.50%</t>
  </si>
  <si>
    <t>Term Loan [Member] | Adjusted LIBOR Rate [Member]</t>
  </si>
  <si>
    <t>2.75%</t>
  </si>
  <si>
    <t>Term Loan [Member] | LIBOR Floor Rate [Member]</t>
  </si>
  <si>
    <t>0.75%</t>
  </si>
  <si>
    <t>Term Loan [Member]</t>
  </si>
  <si>
    <t>Line of Credit Facility, Maximum Borrowing Capacity</t>
  </si>
  <si>
    <t>Uncommitted Incremental Term Loan Facility</t>
  </si>
  <si>
    <t>Net Debt Leverage Ratio Threshold</t>
  </si>
  <si>
    <t>Net Debt Leverage Ratio Achieved</t>
  </si>
  <si>
    <t>Repayments of Long-term Debt</t>
  </si>
  <si>
    <t>Write off of Deferred Debt Issuance Cost</t>
  </si>
  <si>
    <t>Base Rate [Member] | ABL Revolving Credit Facility [Member]</t>
  </si>
  <si>
    <t>1.00%</t>
  </si>
  <si>
    <t>Adjusted LIBOR Rate [Member] | ABL Revolving Credit Facility [Member]</t>
  </si>
  <si>
    <t>2.00%</t>
  </si>
  <si>
    <t>ABL Revolving Credit Facility [Member]</t>
  </si>
  <si>
    <t>Amended ABL Facility [Member]</t>
  </si>
  <si>
    <t>0.50%</t>
  </si>
  <si>
    <t>Line of Credit Facility, Unused Capacity, Commitment Fee Percentage</t>
  </si>
  <si>
    <t>0.125%</t>
  </si>
  <si>
    <t>Proceeds from Lines of Credit</t>
  </si>
  <si>
    <t>Long-term Line of Credit</t>
  </si>
  <si>
    <t>Line of Credit Facility, Remaining Borrowing Capacity</t>
  </si>
  <si>
    <t>Short-term Debt</t>
  </si>
  <si>
    <t>Note 9 - Short-term Borrowings (Details) - USD ($)</t>
  </si>
  <si>
    <t>Other Lines of Credit [Member]</t>
  </si>
  <si>
    <t>Note 9 - Long-term Borrowings (Details) - USD ($) $ in Thousands</t>
  </si>
  <si>
    <t>Term loan</t>
  </si>
  <si>
    <t>Original issue discount and deferred financing costs</t>
  </si>
  <si>
    <t>ABL facility</t>
  </si>
  <si>
    <t>Capital lease obligations</t>
  </si>
  <si>
    <t>Less: current portion of debt</t>
  </si>
  <si>
    <t>Less: current portion of capital lease obligation</t>
  </si>
  <si>
    <t>Note 10 - Earnings Per Share (Details Textual) - shares</t>
  </si>
  <si>
    <t>Employee Stock Option [Member]</t>
  </si>
  <si>
    <t>Antidilutive Securities Excluded from Computation of Earnings Per Share, Amount</t>
  </si>
  <si>
    <t>Restricted Stock [Member]</t>
  </si>
  <si>
    <t>Note 10 - Reconciliation of Basic and Diluted Earnings Per Share (Details) - USD ($) $ / shares in Units, $ in Thousands</t>
  </si>
  <si>
    <t>Net income attributable to Generac Holdings Inc. (numerator)</t>
  </si>
  <si>
    <t>Dilutive effect of stock compensation awards (in shares)</t>
  </si>
  <si>
    <t>Excludes approximately 256,600 stock options and 3,400 shares of restricted stock for the three month period ended March 31, 2016, and 89,100 stock options and 200 shares of restricted stock for the three month period ended March 31, 2015, as the impact of such awards was anti-dilutive.</t>
  </si>
  <si>
    <t>Note 11 - Income Taxes (Details Textual)</t>
  </si>
  <si>
    <t>Effective Income Tax Rate Reconciliation, Percent</t>
  </si>
  <si>
    <t>35.90%</t>
  </si>
  <si>
    <t>Note 12 - Commitments and Contingencies (Details Textual) - USD ($) $ in Millions</t>
  </si>
  <si>
    <t>Amount Financed by Deale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5" r="B4" t="n">
        <v>1474735</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4</v>
      </c>
    </row>
    <row r="11" spans="1:3">
      <c s="3" r="A11" t="s">
        <v>18</v>
      </c>
      <c s="5" r="C11" t="n">
        <v>66542357</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2</v>
      </c>
      <c s="2" r="B1" t="s">
        <v>1</v>
      </c>
    </row>
    <row r="2" spans="1:2">
      <c s="2" r="B2" t="s">
        <v>2</v>
      </c>
    </row>
    <row r="3" spans="1:2">
      <c s="6" r="A3" t="s">
        <v>130</v>
      </c>
    </row>
    <row r="4" spans="1:2">
      <c s="3" r="A4" t="s">
        <v>143</v>
      </c>
      <c s="3"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45</v>
      </c>
      <c s="2" r="B1" t="s">
        <v>1</v>
      </c>
    </row>
    <row r="2" spans="1:2">
      <c s="2" r="B2" t="s">
        <v>2</v>
      </c>
    </row>
    <row r="3" spans="1:2">
      <c s="6" r="A3" t="s">
        <v>130</v>
      </c>
    </row>
    <row r="4" spans="1:2">
      <c s="3" r="A4" t="s">
        <v>146</v>
      </c>
      <c s="3"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8</v>
      </c>
      <c s="2" r="B1" t="s">
        <v>1</v>
      </c>
    </row>
    <row r="2" spans="1:2">
      <c s="2" r="B2" t="s">
        <v>2</v>
      </c>
    </row>
    <row r="3" spans="1:2">
      <c s="6" r="A3" t="s">
        <v>130</v>
      </c>
    </row>
    <row r="4" spans="1:2">
      <c s="3" r="A4" t="s">
        <v>149</v>
      </c>
      <c s="3"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1</v>
      </c>
      <c s="2" r="B1" t="s">
        <v>1</v>
      </c>
    </row>
    <row r="2" spans="1:2">
      <c s="2" r="B2" t="s">
        <v>2</v>
      </c>
    </row>
    <row r="3" spans="1:2">
      <c s="6" r="A3" t="s">
        <v>130</v>
      </c>
    </row>
    <row r="4" spans="1:2">
      <c s="3" r="A4" t="s">
        <v>152</v>
      </c>
      <c s="3"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4</v>
      </c>
      <c s="2" r="B1" t="s">
        <v>1</v>
      </c>
    </row>
    <row r="2" spans="1:2">
      <c s="2" r="B2" t="s">
        <v>2</v>
      </c>
    </row>
    <row r="3" spans="1:2">
      <c s="6" r="A3" t="s">
        <v>130</v>
      </c>
    </row>
    <row r="4" spans="1:2">
      <c s="3" r="A4" t="s">
        <v>155</v>
      </c>
      <c s="3"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57</v>
      </c>
      <c s="2" r="B1" t="s">
        <v>1</v>
      </c>
    </row>
    <row r="2" spans="1:2">
      <c s="2" r="B2" t="s">
        <v>2</v>
      </c>
    </row>
    <row r="3" spans="1:2">
      <c s="6" r="A3" t="s">
        <v>130</v>
      </c>
    </row>
    <row r="4" spans="1:2">
      <c s="3" r="A4" t="s">
        <v>158</v>
      </c>
      <c s="3"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0</v>
      </c>
      <c s="2" r="B1" t="s">
        <v>1</v>
      </c>
    </row>
    <row r="2" spans="1:2">
      <c s="2" r="B2" t="s">
        <v>2</v>
      </c>
    </row>
    <row r="3" spans="1:2">
      <c s="6" r="A3" t="s">
        <v>130</v>
      </c>
    </row>
    <row r="4" spans="1:2">
      <c s="3" r="A4" t="s">
        <v>161</v>
      </c>
      <c s="3" r="B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63</v>
      </c>
      <c s="2" r="B1" t="s">
        <v>1</v>
      </c>
    </row>
    <row r="2" spans="1:2">
      <c s="2" r="B2" t="s">
        <v>2</v>
      </c>
    </row>
    <row r="3" spans="1:2">
      <c s="6" r="A3" t="s">
        <v>130</v>
      </c>
    </row>
    <row r="4" spans="1:2">
      <c s="3" r="A4" t="s">
        <v>164</v>
      </c>
      <c s="3" r="B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6</v>
      </c>
      <c s="2" r="B1" t="s">
        <v>1</v>
      </c>
    </row>
    <row r="2" spans="1:2">
      <c s="2" r="B2" t="s">
        <v>2</v>
      </c>
    </row>
    <row r="3" spans="1:2">
      <c s="6" r="A3" t="s">
        <v>167</v>
      </c>
    </row>
    <row r="4" spans="1:2">
      <c s="3" r="A4" t="s">
        <v>168</v>
      </c>
      <c s="3"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0</v>
      </c>
      <c s="2" r="B1" t="s">
        <v>1</v>
      </c>
    </row>
    <row r="2" spans="1:2">
      <c s="2" r="B2" t="s">
        <v>2</v>
      </c>
    </row>
    <row r="3" spans="1:2">
      <c s="6" r="A3" t="s">
        <v>171</v>
      </c>
    </row>
    <row r="4" spans="1:2">
      <c s="3" r="A4" t="s">
        <v>172</v>
      </c>
      <c s="3" r="B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69370</v>
      </c>
      <c s="7" r="C3" t="n">
        <v>115857</v>
      </c>
    </row>
    <row r="4" spans="1:3">
      <c s="3" r="A4" t="s">
        <v>32</v>
      </c>
      <c s="5" r="B4" t="n">
        <v>230338</v>
      </c>
      <c s="5" r="C4" t="n">
        <v>182185</v>
      </c>
    </row>
    <row r="5" spans="1:3">
      <c s="3" r="A5" t="s">
        <v>33</v>
      </c>
      <c s="5" r="B5" t="n">
        <v>374709</v>
      </c>
      <c s="5" r="C5" t="n">
        <v>325375</v>
      </c>
    </row>
    <row r="6" spans="1:3">
      <c s="3" r="A6" t="s">
        <v>34</v>
      </c>
      <c s="5" r="B6" t="n">
        <v>11839</v>
      </c>
      <c s="5" r="C6" t="n">
        <v>8600</v>
      </c>
    </row>
    <row r="7" spans="1:3">
      <c s="3" r="A7" t="s">
        <v>35</v>
      </c>
      <c s="5" r="B7" t="n">
        <v>686256</v>
      </c>
      <c s="5" r="C7" t="n">
        <v>632017</v>
      </c>
    </row>
    <row r="8" spans="1:3">
      <c s="3" r="A8" t="s">
        <v>36</v>
      </c>
      <c s="5" r="B8" t="n">
        <v>197623</v>
      </c>
      <c s="5" r="C8" t="n">
        <v>184213</v>
      </c>
    </row>
    <row r="9" spans="1:3">
      <c s="3" r="A9" t="s">
        <v>37</v>
      </c>
      <c s="5" r="B9" t="n">
        <v>59928</v>
      </c>
      <c s="5" r="C9" t="n">
        <v>39313</v>
      </c>
    </row>
    <row r="10" spans="1:3">
      <c s="3" r="A10" t="s">
        <v>38</v>
      </c>
      <c s="5" r="B10" t="n">
        <v>57002</v>
      </c>
      <c s="5" r="C10" t="n">
        <v>53772</v>
      </c>
    </row>
    <row r="11" spans="1:3">
      <c s="3" r="A11" t="s">
        <v>39</v>
      </c>
      <c s="5" r="B11" t="n">
        <v>3733</v>
      </c>
      <c s="5" r="C11" t="n">
        <v>2768</v>
      </c>
    </row>
    <row r="12" spans="1:3">
      <c s="3" r="A12" t="s">
        <v>40</v>
      </c>
      <c s="5" r="B12" t="n">
        <v>164340</v>
      </c>
      <c s="5" r="C12" t="n">
        <v>161057</v>
      </c>
    </row>
    <row r="13" spans="1:3">
      <c s="3" r="A13" t="s">
        <v>41</v>
      </c>
      <c s="5" r="B13" t="n">
        <v>723443</v>
      </c>
      <c s="5" r="C13" t="n">
        <v>669719</v>
      </c>
    </row>
    <row r="14" spans="1:3">
      <c s="3" r="A14" t="s">
        <v>42</v>
      </c>
      <c s="5" r="B14" t="n">
        <v>36713</v>
      </c>
      <c s="5" r="C14" t="n">
        <v>34812</v>
      </c>
    </row>
    <row r="15" spans="1:3">
      <c s="3" r="A15" t="s">
        <v>43</v>
      </c>
      <c s="5" r="B15" t="n">
        <v>4459</v>
      </c>
      <c s="5" r="C15" t="n">
        <v>964</v>
      </c>
    </row>
    <row r="16" spans="1:3">
      <c s="3" r="A16" t="s">
        <v>44</v>
      </c>
      <c s="5" r="B16" t="n">
        <v>1933497</v>
      </c>
      <c s="5" r="C16" t="n">
        <v>1778635</v>
      </c>
    </row>
    <row r="17" spans="1:3">
      <c s="6" r="A17" t="s">
        <v>45</v>
      </c>
    </row>
    <row r="18" spans="1:3">
      <c s="3" r="A18" t="s">
        <v>46</v>
      </c>
      <c s="5" r="B18" t="n">
        <v>34055</v>
      </c>
      <c s="5" r="C18" t="n">
        <v>8594</v>
      </c>
    </row>
    <row r="19" spans="1:3">
      <c s="3" r="A19" t="s">
        <v>47</v>
      </c>
      <c s="5" r="B19" t="n">
        <v>148357</v>
      </c>
      <c s="5" r="C19" t="n">
        <v>108332</v>
      </c>
    </row>
    <row r="20" spans="1:3">
      <c s="3" r="A20" t="s">
        <v>48</v>
      </c>
      <c s="5" r="B20" t="n">
        <v>21367</v>
      </c>
      <c s="5" r="C20" t="n">
        <v>13101</v>
      </c>
    </row>
    <row r="21" spans="1:3">
      <c s="3" r="A21" t="s">
        <v>49</v>
      </c>
      <c s="5" r="B21" t="n">
        <v>87716</v>
      </c>
      <c s="5" r="C21" t="n">
        <v>82540</v>
      </c>
    </row>
    <row r="22" spans="1:3">
      <c s="3" r="A22" t="s">
        <v>50</v>
      </c>
      <c s="5" r="B22" t="n">
        <v>10975</v>
      </c>
      <c s="5" r="C22" t="n">
        <v>657</v>
      </c>
    </row>
    <row r="23" spans="1:3">
      <c s="3" r="A23" t="s">
        <v>51</v>
      </c>
      <c s="5" r="B23" t="n">
        <v>302470</v>
      </c>
      <c s="5" r="C23" t="n">
        <v>213224</v>
      </c>
    </row>
    <row r="24" spans="1:3">
      <c s="3" r="A24" t="s">
        <v>52</v>
      </c>
      <c s="5" r="B24" t="n">
        <v>1047146</v>
      </c>
      <c s="5" r="C24" t="n">
        <v>1037132</v>
      </c>
    </row>
    <row r="25" spans="1:3">
      <c s="3" r="A25" t="s">
        <v>42</v>
      </c>
      <c s="5" r="B25" t="n">
        <v>13241</v>
      </c>
      <c s="5" r="C25" t="n">
        <v>4950</v>
      </c>
    </row>
    <row r="26" spans="1:3">
      <c s="3" r="A26" t="s">
        <v>53</v>
      </c>
      <c s="5" r="B26" t="n">
        <v>61134</v>
      </c>
      <c s="5" r="C26" t="n">
        <v>57458</v>
      </c>
    </row>
    <row r="27" spans="1:3">
      <c s="3" r="A27" t="s">
        <v>54</v>
      </c>
      <c s="5" r="B27" t="n">
        <v>1423991</v>
      </c>
      <c s="7" r="C27" t="n">
        <v>1312764</v>
      </c>
    </row>
    <row r="28" spans="1:3">
      <c s="3" r="A28" t="s">
        <v>55</v>
      </c>
      <c s="5" r="B28" t="n">
        <v>35047</v>
      </c>
      <c s="3" r="C28" t="s">
        <v>56</v>
      </c>
    </row>
    <row r="29" spans="1:3">
      <c s="6" r="A29" t="s">
        <v>57</v>
      </c>
    </row>
    <row r="30" spans="1:3">
      <c s="3" r="A30" t="s">
        <v>58</v>
      </c>
      <c s="5" r="B30" t="n">
        <v>701</v>
      </c>
      <c s="7" r="C30" t="n">
        <v>696</v>
      </c>
    </row>
    <row r="31" spans="1:3">
      <c s="3" r="A31" t="s">
        <v>59</v>
      </c>
      <c s="5" r="B31" t="n">
        <v>440886</v>
      </c>
      <c s="5" r="C31" t="n">
        <v>443109</v>
      </c>
    </row>
    <row r="32" spans="1:3">
      <c s="3" r="A32" t="s">
        <v>60</v>
      </c>
      <c s="5" r="B32" t="n">
        <v>-112197</v>
      </c>
      <c s="5" r="C32" t="n">
        <v>-111516</v>
      </c>
    </row>
    <row r="33" spans="1:3">
      <c s="3" r="A33" t="s">
        <v>61</v>
      </c>
      <c s="5" r="B33" t="n">
        <v>-202116</v>
      </c>
      <c s="5" r="C33" t="n">
        <v>-202116</v>
      </c>
    </row>
    <row r="34" spans="1:3">
      <c s="3" r="A34" t="s">
        <v>62</v>
      </c>
      <c s="5" r="B34" t="n">
        <v>368381</v>
      </c>
      <c s="5" r="C34" t="n">
        <v>358173</v>
      </c>
    </row>
    <row r="35" spans="1:3">
      <c s="3" r="A35" t="s">
        <v>63</v>
      </c>
      <c s="5" r="B35" t="n">
        <v>-21229</v>
      </c>
      <c s="5" r="C35" t="n">
        <v>-22475</v>
      </c>
    </row>
    <row r="36" spans="1:3">
      <c s="3" r="A36" t="s">
        <v>64</v>
      </c>
      <c s="5" r="B36" t="n">
        <v>474426</v>
      </c>
      <c s="7" r="C36" t="n">
        <v>465871</v>
      </c>
    </row>
    <row r="37" spans="1:3">
      <c s="3" r="A37" t="s">
        <v>65</v>
      </c>
      <c s="5" r="B37" t="n">
        <v>33</v>
      </c>
      <c s="3" r="C37" t="s">
        <v>56</v>
      </c>
    </row>
    <row r="38" spans="1:3">
      <c s="3" r="A38" t="s">
        <v>66</v>
      </c>
      <c s="5" r="B38" t="n">
        <v>474459</v>
      </c>
      <c s="7" r="C38" t="n">
        <v>465871</v>
      </c>
    </row>
    <row r="39" spans="1:3">
      <c s="3" r="A39" t="s">
        <v>67</v>
      </c>
      <c s="7" r="B39" t="n">
        <v>1933497</v>
      </c>
      <c s="7" r="C39" t="n">
        <v>1778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4</v>
      </c>
      <c s="2" r="B1" t="s">
        <v>1</v>
      </c>
    </row>
    <row r="2" spans="1:2">
      <c s="2" r="B2" t="s">
        <v>2</v>
      </c>
    </row>
    <row r="3" spans="1:2">
      <c s="6" r="A3" t="s">
        <v>171</v>
      </c>
    </row>
    <row r="4" spans="1:2">
      <c s="3" r="A4" t="s">
        <v>175</v>
      </c>
      <c s="3" r="B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77</v>
      </c>
      <c s="2" r="B1" t="s">
        <v>1</v>
      </c>
    </row>
    <row r="2" spans="1:2">
      <c s="2" r="B2" t="s">
        <v>2</v>
      </c>
    </row>
    <row r="3" spans="1:2">
      <c s="6" r="A3" t="s">
        <v>171</v>
      </c>
    </row>
    <row r="4" spans="1:2">
      <c s="3" r="A4" t="s">
        <v>178</v>
      </c>
      <c s="3" r="B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0</v>
      </c>
      <c s="2" r="B1" t="s">
        <v>1</v>
      </c>
    </row>
    <row r="2" spans="1:2">
      <c s="2" r="B2" t="s">
        <v>2</v>
      </c>
    </row>
    <row r="3" spans="1:2">
      <c s="6" r="A3" t="s">
        <v>171</v>
      </c>
    </row>
    <row r="4" spans="1:2">
      <c s="3" r="A4" t="s">
        <v>181</v>
      </c>
      <c s="3" r="B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83</v>
      </c>
      <c s="2" r="B1" t="s">
        <v>1</v>
      </c>
    </row>
    <row r="2" spans="1:2">
      <c s="2" r="B2" t="s">
        <v>2</v>
      </c>
    </row>
    <row r="3" spans="1:2">
      <c s="6" r="A3" t="s">
        <v>171</v>
      </c>
    </row>
    <row r="4" spans="1:2">
      <c s="3" r="A4" t="s">
        <v>184</v>
      </c>
      <c s="3" r="B4" t="s">
        <v>185</v>
      </c>
    </row>
    <row r="5" spans="1:2">
      <c s="3" r="A5" t="s">
        <v>186</v>
      </c>
      <c s="3" r="B5"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6" r="A3" t="s">
        <v>171</v>
      </c>
    </row>
    <row r="4" spans="1:2">
      <c s="3" r="A4" t="s">
        <v>189</v>
      </c>
      <c s="3" r="B4" t="s">
        <v>190</v>
      </c>
    </row>
    <row r="5" spans="1:2">
      <c s="3" r="A5" t="s">
        <v>191</v>
      </c>
      <c s="3" r="B5"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93</v>
      </c>
      <c s="2" r="B1" t="s">
        <v>1</v>
      </c>
    </row>
    <row r="2" spans="1:2">
      <c s="2" r="B2" t="s">
        <v>2</v>
      </c>
    </row>
    <row r="3" spans="1:2">
      <c s="6" r="A3" t="s">
        <v>171</v>
      </c>
    </row>
    <row r="4" spans="1:2">
      <c s="3" r="A4" t="s">
        <v>194</v>
      </c>
      <c s="3" r="B4" t="s">
        <v>195</v>
      </c>
    </row>
    <row r="5" spans="1:2">
      <c s="3" r="A5" t="s">
        <v>196</v>
      </c>
      <c s="3" r="B5"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98</v>
      </c>
      <c s="2" r="B1" t="s">
        <v>1</v>
      </c>
    </row>
    <row r="2" spans="1:2">
      <c s="2" r="B2" t="s">
        <v>2</v>
      </c>
    </row>
    <row r="3" spans="1:2">
      <c s="6" r="A3" t="s">
        <v>171</v>
      </c>
    </row>
    <row r="4" spans="1:2">
      <c s="3" r="A4" t="s">
        <v>199</v>
      </c>
      <c s="3"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21"/>
  </cols>
  <sheetData>
    <row r="1" spans="1:3">
      <c s="1" r="A1" t="s">
        <v>201</v>
      </c>
      <c s="2" r="B1" t="s">
        <v>202</v>
      </c>
      <c s="2" r="C1" t="s">
        <v>203</v>
      </c>
    </row>
    <row r="2" spans="1:3">
      <c s="3" r="A2" t="s">
        <v>204</v>
      </c>
    </row>
    <row r="3" spans="1:3">
      <c s="3" r="A3" t="s">
        <v>205</v>
      </c>
      <c s="7" r="C3" t="n">
        <v>12965</v>
      </c>
    </row>
    <row r="4" spans="1:3">
      <c s="3" r="A4" t="s">
        <v>206</v>
      </c>
    </row>
    <row r="5" spans="1:3">
      <c s="3" r="A5" t="s">
        <v>205</v>
      </c>
      <c s="5" r="C5" t="n">
        <v>12965</v>
      </c>
    </row>
    <row r="6" spans="1:3">
      <c s="3" r="A6" t="s">
        <v>207</v>
      </c>
    </row>
    <row r="7" spans="1:3">
      <c s="3" r="A7" t="s">
        <v>205</v>
      </c>
      <c s="5" r="C7" t="n">
        <v>29355</v>
      </c>
    </row>
    <row r="8" spans="1:3">
      <c s="3" r="A8" t="s">
        <v>208</v>
      </c>
    </row>
    <row r="9" spans="1:3">
      <c s="3" r="A9" t="s">
        <v>205</v>
      </c>
      <c s="5" r="C9" t="n">
        <v>28139</v>
      </c>
    </row>
    <row r="10" spans="1:3">
      <c s="3" r="A10" t="s">
        <v>209</v>
      </c>
    </row>
    <row r="11" spans="1:3">
      <c s="3" r="A11" t="s">
        <v>205</v>
      </c>
      <c s="7" r="C11" t="n">
        <v>-1216</v>
      </c>
    </row>
    <row r="12" spans="1:3">
      <c s="3" r="A12" t="s">
        <v>210</v>
      </c>
      <c s="5" r="B12" t="n">
        <v>1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211</v>
      </c>
      <c s="2" r="B1" t="s">
        <v>212</v>
      </c>
      <c s="2" r="C1" t="s">
        <v>213</v>
      </c>
      <c s="2" r="D1" t="s">
        <v>203</v>
      </c>
      <c s="2" r="E1" t="s">
        <v>214</v>
      </c>
      <c s="2" r="F1" t="s">
        <v>215</v>
      </c>
    </row>
    <row r="2" spans="1:6">
      <c s="3" r="A2" t="s">
        <v>216</v>
      </c>
    </row>
    <row r="3" spans="1:6">
      <c s="3" r="A3" t="s">
        <v>217</v>
      </c>
      <c s="3" r="B3" t="s">
        <v>218</v>
      </c>
    </row>
    <row r="4" spans="1:6">
      <c s="3" r="A4" t="s">
        <v>219</v>
      </c>
      <c s="7" r="B4" t="n">
        <v>61280</v>
      </c>
    </row>
    <row r="5" spans="1:6">
      <c s="3" r="A5" t="s">
        <v>210</v>
      </c>
      <c s="5" r="B5" t="n">
        <v>150</v>
      </c>
    </row>
    <row r="6" spans="1:6">
      <c s="3" r="A6" t="s">
        <v>220</v>
      </c>
      <c s="3" r="B6" t="s">
        <v>221</v>
      </c>
    </row>
    <row r="7" spans="1:6">
      <c s="3" r="A7" t="s">
        <v>222</v>
      </c>
      <c s="7" r="B7" t="n">
        <v>34253</v>
      </c>
    </row>
    <row r="8" spans="1:6">
      <c s="3" r="A8" t="s">
        <v>41</v>
      </c>
      <c s="7" r="B8" t="n">
        <v>53724</v>
      </c>
    </row>
    <row r="9" spans="1:6">
      <c s="3" r="A9" t="s">
        <v>223</v>
      </c>
    </row>
    <row r="10" spans="1:6">
      <c s="3" r="A10" t="s">
        <v>219</v>
      </c>
      <c s="7" r="C10" t="n">
        <v>74570</v>
      </c>
    </row>
    <row r="11" spans="1:6">
      <c s="3" r="A11" t="s">
        <v>224</v>
      </c>
      <c s="5" r="C11" t="n">
        <v>81726</v>
      </c>
    </row>
    <row r="12" spans="1:6">
      <c s="3" r="A12" t="s">
        <v>41</v>
      </c>
      <c s="7" r="C12" t="n">
        <v>30076</v>
      </c>
    </row>
    <row r="13" spans="1:6">
      <c s="3" r="A13" t="s">
        <v>225</v>
      </c>
      <c s="7" r="E13" t="n">
        <v>-6552</v>
      </c>
    </row>
    <row r="14" spans="1:6">
      <c s="3" r="A14" t="s">
        <v>226</v>
      </c>
      <c s="5" r="E14" t="n">
        <v>6208</v>
      </c>
    </row>
    <row r="15" spans="1:6">
      <c s="3" r="A15" t="s">
        <v>227</v>
      </c>
      <c s="5" r="E15" t="n">
        <v>12000</v>
      </c>
    </row>
    <row r="16" spans="1:6">
      <c s="3" r="A16" t="s">
        <v>219</v>
      </c>
      <c s="7" r="D16" t="n">
        <v>61280</v>
      </c>
      <c s="7" r="F16" t="n">
        <v>-374</v>
      </c>
    </row>
    <row r="17" spans="1:6">
      <c s="3" r="A17" t="s">
        <v>210</v>
      </c>
      <c s="5" r="B17" t="n">
        <v>150</v>
      </c>
    </row>
    <row r="18" spans="1:6">
      <c s="3" r="A18" t="s">
        <v>41</v>
      </c>
      <c s="5" r="D18" t="n">
        <v>723443</v>
      </c>
      <c s="7" r="E18" t="n">
        <v>669719</v>
      </c>
    </row>
    <row r="19" spans="1:6">
      <c s="3" r="A19" t="s">
        <v>228</v>
      </c>
      <c s="7" r="D19" t="n">
        <v>315882</v>
      </c>
      <c s="7" r="F19" t="n">
        <v>3745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s="1" r="A1" t="s">
        <v>229</v>
      </c>
      <c s="2" r="B1" t="s">
        <v>2</v>
      </c>
      <c s="2" r="C1" t="s">
        <v>202</v>
      </c>
      <c s="2" r="D1" t="s">
        <v>29</v>
      </c>
    </row>
    <row r="2" spans="1:4">
      <c s="3" r="A2" t="s">
        <v>216</v>
      </c>
    </row>
    <row r="3" spans="1:4">
      <c s="3" r="A3" t="s">
        <v>230</v>
      </c>
      <c s="7" r="C3" t="n">
        <v>56756</v>
      </c>
    </row>
    <row r="4" spans="1:4">
      <c s="3" r="A4" t="s">
        <v>33</v>
      </c>
      <c s="5" r="C4" t="n">
        <v>38902</v>
      </c>
    </row>
    <row r="5" spans="1:4">
      <c s="3" r="A5" t="s">
        <v>36</v>
      </c>
      <c s="5" r="C5" t="n">
        <v>11425</v>
      </c>
    </row>
    <row r="6" spans="1:4">
      <c s="3" r="A6" t="s">
        <v>231</v>
      </c>
      <c s="5" r="C6" t="n">
        <v>35884</v>
      </c>
    </row>
    <row r="7" spans="1:4">
      <c s="3" r="A7" t="s">
        <v>41</v>
      </c>
      <c s="5" r="C7" t="n">
        <v>53724</v>
      </c>
    </row>
    <row r="8" spans="1:4">
      <c s="3" r="A8" t="s">
        <v>43</v>
      </c>
      <c s="5" r="C8" t="n">
        <v>4829</v>
      </c>
    </row>
    <row r="9" spans="1:4">
      <c s="3" r="A9" t="s">
        <v>232</v>
      </c>
      <c s="5" r="C9" t="n">
        <v>201520</v>
      </c>
    </row>
    <row r="10" spans="1:4">
      <c s="3" r="A10" t="s">
        <v>46</v>
      </c>
      <c s="5" r="C10" t="n">
        <v>21104</v>
      </c>
    </row>
    <row r="11" spans="1:4">
      <c s="3" r="A11" t="s">
        <v>47</v>
      </c>
      <c s="5" r="C11" t="n">
        <v>46392</v>
      </c>
    </row>
    <row r="12" spans="1:4">
      <c s="3" r="A12" t="s">
        <v>233</v>
      </c>
      <c s="5" r="C12" t="n">
        <v>19244</v>
      </c>
    </row>
    <row r="13" spans="1:4">
      <c s="3" r="A13" t="s">
        <v>234</v>
      </c>
      <c s="5" r="C13" t="n">
        <v>19194</v>
      </c>
    </row>
    <row r="14" spans="1:4">
      <c s="3" r="A14" t="s">
        <v>55</v>
      </c>
      <c s="5" r="C14" t="n">
        <v>34253</v>
      </c>
    </row>
    <row r="15" spans="1:4">
      <c s="3" r="A15" t="s">
        <v>235</v>
      </c>
      <c s="5" r="C15" t="n">
        <v>53</v>
      </c>
    </row>
    <row r="16" spans="1:4">
      <c s="3" r="A16" t="s">
        <v>236</v>
      </c>
      <c s="7" r="C16" t="n">
        <v>61280</v>
      </c>
    </row>
    <row r="17" spans="1:4">
      <c s="3" r="A17" t="s">
        <v>41</v>
      </c>
      <c s="7" r="B17" t="n">
        <v>723443</v>
      </c>
      <c s="7" r="D17" t="n">
        <v>6697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29</v>
      </c>
    </row>
    <row r="2" spans="1:3">
      <c s="3" r="A2" t="s">
        <v>69</v>
      </c>
      <c s="8" r="B2" t="n">
        <v>0.01</v>
      </c>
      <c s="8" r="C2" t="n">
        <v>0.01</v>
      </c>
    </row>
    <row r="3" spans="1:3">
      <c s="3" r="A3" t="s">
        <v>70</v>
      </c>
      <c s="5" r="B3" t="n">
        <v>500000000</v>
      </c>
      <c s="5" r="C3" t="n">
        <v>500000000</v>
      </c>
    </row>
    <row r="4" spans="1:3">
      <c s="3" r="A4" t="s">
        <v>71</v>
      </c>
      <c s="5" r="B4" t="n">
        <v>70131132</v>
      </c>
      <c s="5" r="C4" t="n">
        <v>69582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1"/>
  </cols>
  <sheetData>
    <row r="1" spans="1:5">
      <c s="1" r="A1" t="s">
        <v>237</v>
      </c>
      <c s="2" r="B1" t="s">
        <v>238</v>
      </c>
      <c s="2" r="C1" t="s">
        <v>203</v>
      </c>
      <c s="2" r="D1" t="s">
        <v>215</v>
      </c>
      <c s="2" r="E1" t="s">
        <v>214</v>
      </c>
    </row>
    <row r="2" spans="1:5">
      <c s="3" r="A2" t="s">
        <v>239</v>
      </c>
    </row>
    <row r="3" spans="1:5">
      <c s="3" r="A3" t="s">
        <v>240</v>
      </c>
      <c s="3" r="C3" t="s">
        <v>241</v>
      </c>
    </row>
    <row r="4" spans="1:5">
      <c s="3" r="A4" t="s">
        <v>242</v>
      </c>
    </row>
    <row r="5" spans="1:5">
      <c s="3" r="A5" t="s">
        <v>243</v>
      </c>
      <c s="7" r="C5" t="n">
        <v>-6</v>
      </c>
      <c s="7" r="D5" t="n">
        <v>-726</v>
      </c>
    </row>
    <row r="6" spans="1:5">
      <c s="3" r="A6" t="s">
        <v>244</v>
      </c>
    </row>
    <row r="7" spans="1:5">
      <c s="3" r="A7" t="s">
        <v>245</v>
      </c>
      <c s="5" r="C7" t="n">
        <v>0</v>
      </c>
      <c s="5" r="D7" t="n">
        <v>3</v>
      </c>
      <c s="5" r="E7" t="n">
        <v>1</v>
      </c>
    </row>
    <row r="8" spans="1:5">
      <c s="3" r="A8" t="s">
        <v>246</v>
      </c>
    </row>
    <row r="9" spans="1:5">
      <c s="3" r="A9" t="s">
        <v>240</v>
      </c>
      <c s="3" r="C9" t="s">
        <v>247</v>
      </c>
    </row>
    <row r="10" spans="1:5">
      <c s="3" r="A10" t="s">
        <v>248</v>
      </c>
    </row>
    <row r="11" spans="1:5">
      <c s="3" r="A11" t="s">
        <v>243</v>
      </c>
      <c s="7" r="C11" t="n">
        <v>-179</v>
      </c>
      <c s="7" r="D11" t="n">
        <v>-321</v>
      </c>
    </row>
    <row r="12" spans="1:5">
      <c s="3" r="A12" t="s">
        <v>249</v>
      </c>
    </row>
    <row r="13" spans="1:5">
      <c s="3" r="A13" t="s">
        <v>245</v>
      </c>
      <c s="5" r="C13" t="n">
        <v>9</v>
      </c>
      <c s="5" r="D13" t="n">
        <v>4</v>
      </c>
      <c s="5" r="E13" t="n">
        <v>6</v>
      </c>
    </row>
    <row r="14" spans="1:5">
      <c s="3" r="A14" t="s">
        <v>250</v>
      </c>
    </row>
    <row r="15" spans="1:5">
      <c s="3" r="A15" t="s">
        <v>251</v>
      </c>
      <c s="5" r="B15" t="n">
        <v>2</v>
      </c>
    </row>
    <row r="16" spans="1:5">
      <c s="3" r="A16" t="s">
        <v>252</v>
      </c>
      <c s="7" r="C16" t="n">
        <v>-1154</v>
      </c>
      <c s="7" r="D16" t="n">
        <v>-1272</v>
      </c>
    </row>
    <row r="17" spans="1:5">
      <c s="3" r="A17" t="s">
        <v>253</v>
      </c>
    </row>
    <row r="18" spans="1:5">
      <c s="3" r="A18" t="s">
        <v>254</v>
      </c>
      <c s="5" r="C18" t="n">
        <v>-4788</v>
      </c>
      <c s="7" r="E18" t="n">
        <v>-3248</v>
      </c>
    </row>
    <row r="19" spans="1:5">
      <c s="3" r="A19" t="s">
        <v>255</v>
      </c>
      <c s="7" r="C19" t="n">
        <v>-185</v>
      </c>
      <c s="7" r="D19" t="n">
        <v>-10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6</v>
      </c>
      <c s="2" r="B1" t="s">
        <v>2</v>
      </c>
      <c s="2" r="C1" t="s">
        <v>29</v>
      </c>
    </row>
    <row r="2" spans="1:3">
      <c s="3" r="A2" t="s">
        <v>244</v>
      </c>
    </row>
    <row r="3" spans="1:3">
      <c s="3" r="A3" t="s">
        <v>257</v>
      </c>
      <c s="7" r="B3" t="n">
        <v>5</v>
      </c>
      <c s="7" r="C3" t="n">
        <v>-400</v>
      </c>
    </row>
    <row r="4" spans="1:3">
      <c s="3" r="A4" t="s">
        <v>249</v>
      </c>
    </row>
    <row r="5" spans="1:3">
      <c s="3" r="A5" t="s">
        <v>257</v>
      </c>
      <c s="5" r="B5" t="n">
        <v>-177</v>
      </c>
      <c s="5" r="C5" t="n">
        <v>-171</v>
      </c>
    </row>
    <row r="6" spans="1:3">
      <c s="3" r="A6" t="s">
        <v>250</v>
      </c>
    </row>
    <row r="7" spans="1:3">
      <c s="3" r="A7" t="s">
        <v>257</v>
      </c>
      <c s="7" r="B7" t="n">
        <v>-4514</v>
      </c>
      <c s="7" r="C7" t="n">
        <v>-261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258</v>
      </c>
      <c s="2" r="B1" t="s">
        <v>203</v>
      </c>
    </row>
    <row r="2" spans="1:2">
      <c s="3" r="A2" t="s">
        <v>259</v>
      </c>
      <c s="7" r="B2" t="n">
        <v>925369</v>
      </c>
    </row>
    <row r="3" spans="1:2">
      <c s="3" r="A3" t="s">
        <v>260</v>
      </c>
      <c s="7" r="B3" t="n">
        <v>9207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1</v>
      </c>
      <c s="2" r="B1" t="s">
        <v>1</v>
      </c>
    </row>
    <row r="2" spans="1:3">
      <c s="2" r="B2" t="s">
        <v>2</v>
      </c>
      <c s="2" r="C2" t="s">
        <v>73</v>
      </c>
    </row>
    <row r="3" spans="1:3">
      <c s="3" r="A3" t="s">
        <v>262</v>
      </c>
      <c s="7" r="B3" t="n">
        <v>-1896</v>
      </c>
      <c s="7" r="C3" t="n">
        <v>-2074</v>
      </c>
    </row>
    <row r="4" spans="1:3">
      <c s="3" r="A4" t="s">
        <v>263</v>
      </c>
      <c s="7" r="B4" t="n">
        <v>-742</v>
      </c>
      <c s="7" r="C4" t="n">
        <v>-8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264</v>
      </c>
      <c s="2" r="B1" t="s">
        <v>1</v>
      </c>
    </row>
    <row r="2" spans="1:5">
      <c s="2" r="B2" t="s">
        <v>2</v>
      </c>
      <c s="2" r="D2" t="s">
        <v>73</v>
      </c>
    </row>
    <row r="3" spans="1:5">
      <c s="3" r="A3" t="s">
        <v>265</v>
      </c>
    </row>
    <row r="4" spans="1:5">
      <c s="3" r="A4" t="s">
        <v>266</v>
      </c>
      <c s="7" r="B4" t="n">
        <v>-9502</v>
      </c>
      <c s="7" r="D4" t="n">
        <v>-1878</v>
      </c>
    </row>
    <row r="5" spans="1:5">
      <c s="3" r="A5" t="s">
        <v>267</v>
      </c>
      <c s="5" r="B5" t="n">
        <v>2400</v>
      </c>
      <c s="5" r="D5" t="n">
        <v>-5546</v>
      </c>
    </row>
    <row r="6" spans="1:5">
      <c s="3" r="A6" t="s">
        <v>268</v>
      </c>
      <c s="5" r="B6" t="n">
        <v>2400</v>
      </c>
      <c s="5" r="D6" t="n">
        <v>-5546</v>
      </c>
    </row>
    <row r="7" spans="1:5">
      <c s="3" r="A7" t="s">
        <v>269</v>
      </c>
      <c s="5" r="B7" t="n">
        <v>-7102</v>
      </c>
      <c s="5" r="D7" t="n">
        <v>-7424</v>
      </c>
    </row>
    <row r="8" spans="1:5">
      <c s="3" r="A8" t="s">
        <v>270</v>
      </c>
    </row>
    <row r="9" spans="1:5">
      <c s="3" r="A9" t="s">
        <v>266</v>
      </c>
      <c s="5" r="B9" t="n">
        <v>-11362</v>
      </c>
      <c s="5" r="D9" t="n">
        <v>-13243</v>
      </c>
    </row>
    <row r="10" spans="1:5">
      <c s="3" r="A10" t="s">
        <v>269</v>
      </c>
      <c s="5" r="B10" t="n">
        <v>-11362</v>
      </c>
      <c s="5" r="D10" t="n">
        <v>-13243</v>
      </c>
    </row>
    <row r="11" spans="1:5">
      <c s="3" r="A11" t="s">
        <v>271</v>
      </c>
    </row>
    <row r="12" spans="1:5">
      <c s="3" r="A12" t="s">
        <v>266</v>
      </c>
      <c s="5" r="B12" t="n">
        <v>-1611</v>
      </c>
      <c s="5" r="D12" t="n">
        <v>-646</v>
      </c>
    </row>
    <row r="13" spans="1:5">
      <c s="3" r="A13" t="s">
        <v>267</v>
      </c>
      <c s="5" r="B13" t="n">
        <v>-1154</v>
      </c>
      <c s="3" r="C13" t="s">
        <v>272</v>
      </c>
      <c s="5" r="D13" t="n">
        <v>-1272</v>
      </c>
      <c s="3" r="E13" t="s">
        <v>273</v>
      </c>
    </row>
    <row r="14" spans="1:5">
      <c s="3" r="A14" t="s">
        <v>268</v>
      </c>
      <c s="5" r="B14" t="n">
        <v>-1154</v>
      </c>
      <c s="5" r="D14" t="n">
        <v>-1272</v>
      </c>
    </row>
    <row r="15" spans="1:5">
      <c s="3" r="A15" t="s">
        <v>269</v>
      </c>
      <c s="5" r="B15" t="n">
        <v>-2765</v>
      </c>
      <c s="5" r="D15" t="n">
        <v>-1918</v>
      </c>
    </row>
    <row r="16" spans="1:5">
      <c s="3" r="A16" t="s">
        <v>266</v>
      </c>
      <c s="5" r="B16" t="n">
        <v>-22475</v>
      </c>
      <c s="5" r="D16" t="n">
        <v>-15767</v>
      </c>
    </row>
    <row r="17" spans="1:5">
      <c s="3" r="A17" t="s">
        <v>267</v>
      </c>
      <c s="5" r="B17" t="n">
        <v>1246</v>
      </c>
      <c s="5" r="D17" t="n">
        <v>-6818</v>
      </c>
    </row>
    <row r="18" spans="1:5">
      <c s="3" r="A18" t="s">
        <v>268</v>
      </c>
      <c s="5" r="B18" t="n">
        <v>1246</v>
      </c>
      <c s="5" r="D18" t="n">
        <v>-6818</v>
      </c>
    </row>
    <row r="19" spans="1:5">
      <c s="3" r="A19" t="s">
        <v>269</v>
      </c>
      <c s="7" r="B19" t="n">
        <v>-21229</v>
      </c>
      <c s="7" r="D19" t="n">
        <v>-22585</v>
      </c>
    </row>
    <row r="20" spans="1:5">
      <c r="A20" t="n"/>
    </row>
    <row r="21" spans="1:5">
      <c s="3" r="A21" t="s">
        <v>272</v>
      </c>
      <c s="3" r="B21" t="s">
        <v>274</v>
      </c>
    </row>
    <row r="22" spans="1:5">
      <c s="3" r="A22" t="s">
        <v>273</v>
      </c>
      <c s="3" r="B22" t="s">
        <v>275</v>
      </c>
    </row>
  </sheetData>
  <mergeCells count="7">
    <mergeCell ref="A1:A2"/>
    <mergeCell ref="B1:E1"/>
    <mergeCell ref="B2:C2"/>
    <mergeCell ref="D2:E2"/>
    <mergeCell ref="A20:E20"/>
    <mergeCell ref="B21:E21"/>
    <mergeCell ref="B22:E2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6</v>
      </c>
      <c s="2" r="B1" t="s">
        <v>1</v>
      </c>
    </row>
    <row r="2" spans="1:3">
      <c s="2" r="B2" t="s">
        <v>2</v>
      </c>
      <c s="2" r="C2" t="s">
        <v>73</v>
      </c>
    </row>
    <row r="3" spans="1:3">
      <c s="3" r="A3" t="s">
        <v>277</v>
      </c>
    </row>
    <row r="4" spans="1:3">
      <c s="3" r="A4" t="s">
        <v>278</v>
      </c>
      <c s="3" r="B4" t="s">
        <v>279</v>
      </c>
      <c s="3" r="C4" t="s">
        <v>280</v>
      </c>
    </row>
    <row r="5" spans="1:3">
      <c s="3" r="A5" t="s">
        <v>281</v>
      </c>
    </row>
    <row r="6" spans="1:3">
      <c s="3" r="A6" t="s">
        <v>278</v>
      </c>
      <c s="3" r="B6" t="s">
        <v>282</v>
      </c>
      <c s="3" r="C6" t="s">
        <v>2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284</v>
      </c>
      <c s="2" r="B1" t="s">
        <v>1</v>
      </c>
    </row>
    <row r="2" spans="1:3">
      <c s="2" r="B2" t="s">
        <v>2</v>
      </c>
      <c s="2" r="C2" t="s">
        <v>73</v>
      </c>
    </row>
    <row r="3" spans="1:3">
      <c s="3" r="A3" t="s">
        <v>285</v>
      </c>
    </row>
    <row r="4" spans="1:3">
      <c s="3" r="A4" t="s">
        <v>74</v>
      </c>
      <c s="7" r="B4" t="n">
        <v>158980</v>
      </c>
      <c s="7" r="C4" t="n">
        <v>156835</v>
      </c>
    </row>
    <row r="5" spans="1:3">
      <c s="3" r="A5" t="s">
        <v>286</v>
      </c>
    </row>
    <row r="6" spans="1:3">
      <c s="3" r="A6" t="s">
        <v>74</v>
      </c>
      <c s="5" r="B6" t="n">
        <v>102991</v>
      </c>
      <c s="5" r="C6" t="n">
        <v>133763</v>
      </c>
    </row>
    <row r="7" spans="1:3">
      <c s="3" r="A7" t="s">
        <v>287</v>
      </c>
    </row>
    <row r="8" spans="1:3">
      <c s="3" r="A8" t="s">
        <v>74</v>
      </c>
      <c s="5" r="B8" t="n">
        <v>24564</v>
      </c>
      <c s="5" r="C8" t="n">
        <v>21220</v>
      </c>
    </row>
    <row r="9" spans="1:3">
      <c s="3" r="A9" t="s">
        <v>74</v>
      </c>
      <c s="7" r="B9" t="n">
        <v>286535</v>
      </c>
      <c s="7" r="C9" t="n">
        <v>3118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288</v>
      </c>
      <c s="2" r="B1" t="s">
        <v>2</v>
      </c>
      <c s="2" r="C1" t="s">
        <v>29</v>
      </c>
    </row>
    <row r="2" spans="1:3">
      <c s="3" r="A2" t="s">
        <v>289</v>
      </c>
      <c s="7" r="B2" t="n">
        <v>223346</v>
      </c>
      <c s="7" r="C2" t="n">
        <v>188354</v>
      </c>
    </row>
    <row r="3" spans="1:3">
      <c s="3" r="A3" t="s">
        <v>290</v>
      </c>
      <c s="5" r="B3" t="n">
        <v>5836</v>
      </c>
      <c s="5" r="C3" t="n">
        <v>2856</v>
      </c>
    </row>
    <row r="4" spans="1:3">
      <c s="3" r="A4" t="s">
        <v>291</v>
      </c>
      <c s="5" r="B4" t="n">
        <v>159112</v>
      </c>
      <c s="5" r="C4" t="n">
        <v>144747</v>
      </c>
    </row>
    <row r="5" spans="1:3">
      <c s="3" r="A5" t="s">
        <v>292</v>
      </c>
      <c s="5" r="B5" t="n">
        <v>-13585</v>
      </c>
      <c s="5" r="C5" t="n">
        <v>-10582</v>
      </c>
    </row>
    <row r="6" spans="1:3">
      <c s="3" r="A6" t="s">
        <v>293</v>
      </c>
      <c s="7" r="B6" t="n">
        <v>374709</v>
      </c>
      <c s="7" r="C6" t="n">
        <v>3253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294</v>
      </c>
      <c s="2" r="B1" t="s">
        <v>2</v>
      </c>
      <c s="2" r="C1" t="s">
        <v>29</v>
      </c>
    </row>
    <row r="2" spans="1:3">
      <c s="3" r="A2" t="s">
        <v>295</v>
      </c>
    </row>
    <row r="3" spans="1:3">
      <c s="3" r="A3" t="s">
        <v>296</v>
      </c>
      <c s="7" r="B3" t="n">
        <v>10812</v>
      </c>
      <c s="7" r="C3" t="n">
        <v>8553</v>
      </c>
    </row>
    <row r="4" spans="1:3">
      <c s="3" r="A4" t="s">
        <v>297</v>
      </c>
    </row>
    <row r="5" spans="1:3">
      <c s="3" r="A5" t="s">
        <v>296</v>
      </c>
      <c s="5" r="B5" t="n">
        <v>110390</v>
      </c>
      <c s="5" r="C5" t="n">
        <v>104774</v>
      </c>
    </row>
    <row r="6" spans="1:3">
      <c s="3" r="A6" t="s">
        <v>298</v>
      </c>
    </row>
    <row r="7" spans="1:3">
      <c s="3" r="A7" t="s">
        <v>296</v>
      </c>
      <c s="5" r="B7" t="n">
        <v>76431</v>
      </c>
      <c s="5" r="C7" t="n">
        <v>72280</v>
      </c>
    </row>
    <row r="8" spans="1:3">
      <c s="3" r="A8" t="s">
        <v>299</v>
      </c>
    </row>
    <row r="9" spans="1:3">
      <c s="3" r="A9" t="s">
        <v>296</v>
      </c>
      <c s="5" r="B9" t="n">
        <v>20603</v>
      </c>
      <c s="5" r="C9" t="n">
        <v>20066</v>
      </c>
    </row>
    <row r="10" spans="1:3">
      <c s="3" r="A10" t="s">
        <v>300</v>
      </c>
    </row>
    <row r="11" spans="1:3">
      <c s="3" r="A11" t="s">
        <v>296</v>
      </c>
      <c s="5" r="B11" t="n">
        <v>1448</v>
      </c>
      <c s="5" r="C11" t="n">
        <v>1244</v>
      </c>
    </row>
    <row r="12" spans="1:3">
      <c s="3" r="A12" t="s">
        <v>301</v>
      </c>
    </row>
    <row r="13" spans="1:3">
      <c s="3" r="A13" t="s">
        <v>296</v>
      </c>
      <c s="5" r="B13" t="n">
        <v>57118</v>
      </c>
      <c s="5" r="C13" t="n">
        <v>29395</v>
      </c>
    </row>
    <row r="14" spans="1:3">
      <c s="3" r="A14" t="s">
        <v>302</v>
      </c>
    </row>
    <row r="15" spans="1:3">
      <c s="3" r="A15" t="s">
        <v>296</v>
      </c>
      <c s="5" r="B15" t="n">
        <v>4005</v>
      </c>
      <c s="5" r="C15" t="n">
        <v>3338</v>
      </c>
    </row>
    <row r="16" spans="1:3">
      <c s="3" r="A16" t="s">
        <v>303</v>
      </c>
    </row>
    <row r="17" spans="1:3">
      <c s="3" r="A17" t="s">
        <v>296</v>
      </c>
      <c s="5" r="B17" t="n">
        <v>7322</v>
      </c>
      <c s="5" r="C17" t="n">
        <v>30482</v>
      </c>
    </row>
    <row r="18" spans="1:3">
      <c s="3" r="A18" t="s">
        <v>296</v>
      </c>
      <c s="5" r="B18" t="n">
        <v>288129</v>
      </c>
      <c s="5" r="C18" t="n">
        <v>270132</v>
      </c>
    </row>
    <row r="19" spans="1:3">
      <c s="3" r="A19" t="s">
        <v>304</v>
      </c>
      <c s="5" r="B19" t="n">
        <v>-90506</v>
      </c>
      <c s="5" r="C19" t="n">
        <v>-85919</v>
      </c>
    </row>
    <row r="20" spans="1:3">
      <c s="3" r="A20" t="s">
        <v>293</v>
      </c>
      <c s="7" r="B20" t="n">
        <v>197623</v>
      </c>
      <c s="7" r="C20" t="n">
        <v>18421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5</v>
      </c>
      <c s="2" r="B1" t="s">
        <v>1</v>
      </c>
    </row>
    <row r="2" spans="1:3">
      <c s="2" r="B2" t="s">
        <v>2</v>
      </c>
      <c s="2" r="C2" t="s">
        <v>73</v>
      </c>
    </row>
    <row r="3" spans="1:3">
      <c s="3" r="A3" t="s">
        <v>306</v>
      </c>
      <c s="7" r="B3" t="n">
        <v>30197</v>
      </c>
      <c s="7" r="C3" t="n">
        <v>30909</v>
      </c>
    </row>
    <row r="4" spans="1:3">
      <c s="3" r="A4" t="s">
        <v>307</v>
      </c>
      <c s="5" r="B4" t="n">
        <v>840</v>
      </c>
      <c s="3" r="C4" t="s">
        <v>56</v>
      </c>
    </row>
    <row r="5" spans="1:3">
      <c s="3" r="A5" t="s">
        <v>308</v>
      </c>
      <c s="5" r="B5" t="n">
        <v>-3652</v>
      </c>
      <c s="7" r="C5" t="n">
        <v>-5433</v>
      </c>
    </row>
    <row r="6" spans="1:3">
      <c s="3" r="A6" t="s">
        <v>309</v>
      </c>
      <c s="5" r="B6" t="n">
        <v>3482</v>
      </c>
      <c s="5" r="C6" t="n">
        <v>4549</v>
      </c>
    </row>
    <row r="7" spans="1:3">
      <c s="3" r="A7" t="s">
        <v>310</v>
      </c>
      <c s="5" r="B7" t="n">
        <v>1037</v>
      </c>
      <c s="5" r="C7" t="n">
        <v>-748</v>
      </c>
    </row>
    <row r="8" spans="1:3">
      <c s="3" r="A8" t="s">
        <v>311</v>
      </c>
      <c s="5" r="B8" t="n">
        <v>31904</v>
      </c>
      <c s="5" r="C8" t="n">
        <v>29277</v>
      </c>
    </row>
    <row r="9" spans="1:3">
      <c s="3" r="A9" t="s">
        <v>306</v>
      </c>
      <c s="5" r="B9" t="n">
        <v>28961</v>
      </c>
      <c s="5" r="C9" t="n">
        <v>27193</v>
      </c>
    </row>
    <row r="10" spans="1:3">
      <c s="3" r="A10" t="s">
        <v>312</v>
      </c>
      <c s="5" r="B10" t="n">
        <v>1144</v>
      </c>
      <c s="5" r="C10" t="n">
        <v>1380</v>
      </c>
    </row>
    <row r="11" spans="1:3">
      <c s="3" r="A11" t="s">
        <v>313</v>
      </c>
      <c s="5" r="B11" t="n">
        <v>-1275</v>
      </c>
      <c s="5" r="C11" t="n">
        <v>-1042</v>
      </c>
    </row>
    <row r="12" spans="1:3">
      <c s="3" r="A12" t="s">
        <v>311</v>
      </c>
      <c s="7" r="B12" t="n">
        <v>28830</v>
      </c>
      <c s="7" r="C12" t="n">
        <v>275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v>
      </c>
      <c s="2" r="B1" t="s">
        <v>1</v>
      </c>
    </row>
    <row r="2" spans="1:3">
      <c s="2" r="B2" t="s">
        <v>2</v>
      </c>
      <c s="2" r="C2" t="s">
        <v>73</v>
      </c>
    </row>
    <row r="3" spans="1:3">
      <c s="3" r="A3" t="s">
        <v>74</v>
      </c>
      <c s="7" r="B3" t="n">
        <v>286535</v>
      </c>
      <c s="7" r="C3" t="n">
        <v>311818</v>
      </c>
    </row>
    <row r="4" spans="1:3">
      <c s="3" r="A4" t="s">
        <v>75</v>
      </c>
      <c s="5" r="B4" t="n">
        <v>188475</v>
      </c>
      <c s="5" r="C4" t="n">
        <v>209215</v>
      </c>
    </row>
    <row r="5" spans="1:3">
      <c s="3" r="A5" t="s">
        <v>76</v>
      </c>
      <c s="5" r="B5" t="n">
        <v>98060</v>
      </c>
      <c s="5" r="C5" t="n">
        <v>102603</v>
      </c>
    </row>
    <row r="6" spans="1:3">
      <c s="6" r="A6" t="s">
        <v>77</v>
      </c>
    </row>
    <row r="7" spans="1:3">
      <c s="3" r="A7" t="s">
        <v>78</v>
      </c>
      <c s="5" r="B7" t="n">
        <v>37269</v>
      </c>
      <c s="5" r="C7" t="n">
        <v>30128</v>
      </c>
    </row>
    <row r="8" spans="1:3">
      <c s="3" r="A8" t="s">
        <v>79</v>
      </c>
      <c s="5" r="B8" t="n">
        <v>8197</v>
      </c>
      <c s="5" r="C8" t="n">
        <v>8163</v>
      </c>
    </row>
    <row r="9" spans="1:3">
      <c s="3" r="A9" t="s">
        <v>80</v>
      </c>
      <c s="5" r="B9" t="n">
        <v>17833</v>
      </c>
      <c s="5" r="C9" t="n">
        <v>14206</v>
      </c>
    </row>
    <row r="10" spans="1:3">
      <c s="3" r="A10" t="s">
        <v>81</v>
      </c>
      <c s="5" r="B10" t="n">
        <v>7797</v>
      </c>
      <c s="5" r="C10" t="n">
        <v>5195</v>
      </c>
    </row>
    <row r="11" spans="1:3">
      <c s="3" r="A11" t="s">
        <v>82</v>
      </c>
      <c s="5" r="B11" t="n">
        <v>71096</v>
      </c>
      <c s="5" r="C11" t="n">
        <v>57692</v>
      </c>
    </row>
    <row r="12" spans="1:3">
      <c s="3" r="A12" t="s">
        <v>83</v>
      </c>
      <c s="5" r="B12" t="n">
        <v>26964</v>
      </c>
      <c s="5" r="C12" t="n">
        <v>44911</v>
      </c>
    </row>
    <row r="13" spans="1:3">
      <c s="6" r="A13" t="s">
        <v>84</v>
      </c>
    </row>
    <row r="14" spans="1:3">
      <c s="3" r="A14" t="s">
        <v>85</v>
      </c>
      <c s="5" r="B14" t="n">
        <v>-11035</v>
      </c>
      <c s="5" r="C14" t="n">
        <v>-11268</v>
      </c>
    </row>
    <row r="15" spans="1:3">
      <c s="3" r="A15" t="s">
        <v>86</v>
      </c>
      <c s="7" r="B15" t="n">
        <v>32</v>
      </c>
      <c s="5" r="C15" t="n">
        <v>37</v>
      </c>
    </row>
    <row r="16" spans="1:3">
      <c s="3" r="A16" t="s">
        <v>87</v>
      </c>
      <c s="3" r="B16" t="s">
        <v>56</v>
      </c>
      <c s="7" r="C16" t="n">
        <v>-1368</v>
      </c>
    </row>
    <row r="17" spans="1:3">
      <c s="3" r="A17" t="s">
        <v>88</v>
      </c>
      <c s="7" r="B17" t="n">
        <v>-417</v>
      </c>
      <c s="3" r="C17" t="s">
        <v>56</v>
      </c>
    </row>
    <row r="18" spans="1:3">
      <c s="3" r="A18" t="s">
        <v>89</v>
      </c>
      <c s="5" r="B18" t="n">
        <v>387</v>
      </c>
      <c s="7" r="C18" t="n">
        <v>-1609</v>
      </c>
    </row>
    <row r="19" spans="1:3">
      <c s="3" r="A19" t="s">
        <v>90</v>
      </c>
      <c s="5" r="B19" t="n">
        <v>-11033</v>
      </c>
      <c s="5" r="C19" t="n">
        <v>-14208</v>
      </c>
    </row>
    <row r="20" spans="1:3">
      <c s="3" r="A20" t="s">
        <v>91</v>
      </c>
      <c s="5" r="B20" t="n">
        <v>15931</v>
      </c>
      <c s="5" r="C20" t="n">
        <v>30703</v>
      </c>
    </row>
    <row r="21" spans="1:3">
      <c s="3" r="A21" t="s">
        <v>92</v>
      </c>
      <c s="5" r="B21" t="n">
        <v>5719</v>
      </c>
      <c s="5" r="C21" t="n">
        <v>11018</v>
      </c>
    </row>
    <row r="22" spans="1:3">
      <c s="3" r="A22" t="s">
        <v>93</v>
      </c>
      <c s="5" r="B22" t="n">
        <v>10212</v>
      </c>
      <c s="7" r="C22" t="n">
        <v>19685</v>
      </c>
    </row>
    <row r="23" spans="1:3">
      <c s="3" r="A23" t="s">
        <v>94</v>
      </c>
      <c s="5" r="B23" t="n">
        <v>4</v>
      </c>
      <c s="3" r="C23" t="s">
        <v>56</v>
      </c>
    </row>
    <row r="24" spans="1:3">
      <c s="3" r="A24" t="s">
        <v>95</v>
      </c>
      <c s="7" r="B24" t="n">
        <v>10208</v>
      </c>
      <c s="7" r="C24" t="n">
        <v>19685</v>
      </c>
    </row>
    <row r="25" spans="1:3">
      <c s="3" r="A25" t="s">
        <v>96</v>
      </c>
      <c s="8" r="B25" t="n">
        <v>0.15</v>
      </c>
      <c s="8" r="C25" t="n">
        <v>0.29</v>
      </c>
    </row>
    <row r="26" spans="1:3">
      <c s="3" r="A26" t="s">
        <v>97</v>
      </c>
      <c s="5" r="B26" t="n">
        <v>66099755</v>
      </c>
      <c s="5" r="C26" t="n">
        <v>68806337</v>
      </c>
    </row>
    <row r="27" spans="1:3">
      <c s="3" r="A27" t="s">
        <v>98</v>
      </c>
      <c s="8" r="B27" t="n">
        <v>0.15</v>
      </c>
      <c s="8" r="C27" t="n">
        <v>0.28</v>
      </c>
    </row>
    <row r="28" spans="1:3">
      <c s="3" r="A28" t="s">
        <v>99</v>
      </c>
      <c s="5" r="B28" t="n">
        <v>66600040</v>
      </c>
      <c s="5" r="C28" t="n">
        <v>70088935</v>
      </c>
    </row>
    <row r="29" spans="1:3">
      <c s="3" r="A29" t="s">
        <v>100</v>
      </c>
      <c s="7" r="B29" t="n">
        <v>11454</v>
      </c>
      <c s="7" r="C29" t="n">
        <v>12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s="1" r="A1" t="s">
        <v>314</v>
      </c>
      <c s="2" r="B1" t="s">
        <v>2</v>
      </c>
      <c s="2" r="C1" t="s">
        <v>29</v>
      </c>
      <c s="2" r="D1" t="s">
        <v>73</v>
      </c>
      <c s="2" r="E1" t="s">
        <v>315</v>
      </c>
    </row>
    <row r="2" spans="1:5">
      <c s="3" r="A2" t="s">
        <v>316</v>
      </c>
      <c s="7" r="B2" t="n">
        <v>23433</v>
      </c>
      <c s="7" r="C2" t="n">
        <v>21726</v>
      </c>
    </row>
    <row r="3" spans="1:5">
      <c s="3" r="A3" t="s">
        <v>317</v>
      </c>
      <c s="5" r="B3" t="n">
        <v>8471</v>
      </c>
      <c s="5" r="C3" t="n">
        <v>8471</v>
      </c>
    </row>
    <row r="4" spans="1:5">
      <c s="3" r="A4" t="s">
        <v>293</v>
      </c>
      <c s="5" r="B4" t="n">
        <v>31904</v>
      </c>
      <c s="5" r="C4" t="n">
        <v>30197</v>
      </c>
      <c s="7" r="D4" t="n">
        <v>29277</v>
      </c>
      <c s="7" r="E4" t="n">
        <v>30909</v>
      </c>
    </row>
    <row r="5" spans="1:5">
      <c s="3" r="A5" t="s">
        <v>316</v>
      </c>
      <c s="5" r="B5" t="n">
        <v>5189</v>
      </c>
      <c s="5" r="C5" t="n">
        <v>6026</v>
      </c>
    </row>
    <row r="6" spans="1:5">
      <c s="3" r="A6" t="s">
        <v>317</v>
      </c>
      <c s="5" r="B6" t="n">
        <v>23641</v>
      </c>
      <c s="5" r="C6" t="n">
        <v>22935</v>
      </c>
    </row>
    <row r="7" spans="1:5">
      <c s="3" r="A7" t="s">
        <v>293</v>
      </c>
      <c s="7" r="B7" t="n">
        <v>28830</v>
      </c>
      <c s="7" r="C7" t="n">
        <v>28961</v>
      </c>
      <c s="7" r="D7" t="n">
        <v>27531</v>
      </c>
      <c s="7" r="E7" t="n">
        <v>2719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s="1" r="A1" t="s">
        <v>318</v>
      </c>
      <c s="2" r="B1" t="s">
        <v>319</v>
      </c>
      <c s="2" r="C1" t="s">
        <v>320</v>
      </c>
      <c s="2" r="D1" t="s">
        <v>203</v>
      </c>
      <c s="2" r="E1" t="s">
        <v>214</v>
      </c>
      <c s="2" r="F1" t="s">
        <v>321</v>
      </c>
    </row>
    <row r="2" spans="1:6">
      <c s="3" r="A2" t="s">
        <v>322</v>
      </c>
    </row>
    <row r="3" spans="1:6">
      <c s="3" r="A3" t="s">
        <v>323</v>
      </c>
      <c s="3" r="D3" t="s">
        <v>324</v>
      </c>
    </row>
    <row r="4" spans="1:6">
      <c s="3" r="A4" t="s">
        <v>325</v>
      </c>
    </row>
    <row r="5" spans="1:6">
      <c s="3" r="A5" t="s">
        <v>323</v>
      </c>
      <c s="3" r="D5" t="s">
        <v>326</v>
      </c>
    </row>
    <row r="6" spans="1:6">
      <c s="3" r="A6" t="s">
        <v>327</v>
      </c>
    </row>
    <row r="7" spans="1:6">
      <c s="3" r="A7" t="s">
        <v>323</v>
      </c>
      <c s="3" r="D7" t="s">
        <v>328</v>
      </c>
    </row>
    <row r="8" spans="1:6">
      <c s="3" r="A8" t="s">
        <v>329</v>
      </c>
    </row>
    <row r="9" spans="1:6">
      <c s="3" r="A9" t="s">
        <v>323</v>
      </c>
      <c s="3" r="D9" t="s">
        <v>330</v>
      </c>
    </row>
    <row r="10" spans="1:6">
      <c s="3" r="A10" t="s">
        <v>331</v>
      </c>
    </row>
    <row r="11" spans="1:6">
      <c s="3" r="A11" t="s">
        <v>323</v>
      </c>
      <c s="3" r="D11" t="s">
        <v>332</v>
      </c>
    </row>
    <row r="12" spans="1:6">
      <c s="3" r="A12" t="s">
        <v>333</v>
      </c>
    </row>
    <row r="13" spans="1:6">
      <c s="3" r="A13" t="s">
        <v>334</v>
      </c>
      <c s="7" r="F13" t="n">
        <v>1200000</v>
      </c>
    </row>
    <row r="14" spans="1:6">
      <c s="3" r="A14" t="s">
        <v>335</v>
      </c>
      <c s="5" r="F14" t="n">
        <v>300000</v>
      </c>
    </row>
    <row r="15" spans="1:6">
      <c s="3" r="A15" t="s">
        <v>336</v>
      </c>
      <c s="5" r="D15" t="n">
        <v>3</v>
      </c>
    </row>
    <row r="16" spans="1:6">
      <c s="3" r="A16" t="s">
        <v>337</v>
      </c>
      <c s="5" r="D16" t="n">
        <v>3</v>
      </c>
    </row>
    <row r="17" spans="1:6">
      <c s="3" r="A17" t="s">
        <v>338</v>
      </c>
      <c s="7" r="C17" t="n">
        <v>50000</v>
      </c>
    </row>
    <row r="18" spans="1:6">
      <c s="3" r="A18" t="s">
        <v>339</v>
      </c>
      <c s="7" r="C18" t="n">
        <v>1368</v>
      </c>
    </row>
    <row r="19" spans="1:6">
      <c s="3" r="A19" t="s">
        <v>340</v>
      </c>
    </row>
    <row r="20" spans="1:6">
      <c s="3" r="A20" t="s">
        <v>323</v>
      </c>
      <c s="3" r="D20" t="s">
        <v>341</v>
      </c>
    </row>
    <row r="21" spans="1:6">
      <c s="3" r="A21" t="s">
        <v>342</v>
      </c>
    </row>
    <row r="22" spans="1:6">
      <c s="3" r="A22" t="s">
        <v>323</v>
      </c>
      <c s="3" r="D22" t="s">
        <v>343</v>
      </c>
    </row>
    <row r="23" spans="1:6">
      <c s="3" r="A23" t="s">
        <v>344</v>
      </c>
    </row>
    <row r="24" spans="1:6">
      <c s="3" r="A24" t="s">
        <v>334</v>
      </c>
      <c s="7" r="B24" t="n">
        <v>150000</v>
      </c>
      <c s="7" r="F24" t="n">
        <v>150000</v>
      </c>
    </row>
    <row r="25" spans="1:6">
      <c s="3" r="A25" t="s">
        <v>335</v>
      </c>
      <c s="5" r="B25" t="n">
        <v>50000</v>
      </c>
    </row>
    <row r="26" spans="1:6">
      <c s="3" r="A26" t="s">
        <v>345</v>
      </c>
    </row>
    <row r="27" spans="1:6">
      <c s="3" r="A27" t="s">
        <v>334</v>
      </c>
      <c s="5" r="B27" t="n">
        <v>250000</v>
      </c>
    </row>
    <row r="28" spans="1:6">
      <c s="3" r="A28" t="s">
        <v>335</v>
      </c>
      <c s="7" r="B28" t="n">
        <v>100000</v>
      </c>
    </row>
    <row r="29" spans="1:6">
      <c s="3" r="A29" t="s">
        <v>323</v>
      </c>
      <c s="3" r="B29" t="s">
        <v>346</v>
      </c>
    </row>
    <row r="30" spans="1:6">
      <c s="3" r="A30" t="s">
        <v>347</v>
      </c>
      <c s="3" r="B30" t="s">
        <v>348</v>
      </c>
    </row>
    <row r="31" spans="1:6">
      <c s="3" r="A31" t="s">
        <v>349</v>
      </c>
      <c s="7" r="B31" t="n">
        <v>100000</v>
      </c>
    </row>
    <row r="32" spans="1:6">
      <c s="3" r="A32" t="s">
        <v>350</v>
      </c>
      <c s="7" r="D32" t="n">
        <v>100000</v>
      </c>
    </row>
    <row r="33" spans="1:6">
      <c s="3" r="A33" t="s">
        <v>351</v>
      </c>
      <c s="5" r="D33" t="n">
        <v>148500</v>
      </c>
    </row>
    <row r="34" spans="1:6">
      <c s="3" r="A34" t="s">
        <v>352</v>
      </c>
      <c s="7" r="D34" t="n">
        <v>34055</v>
      </c>
      <c s="7" r="E34" t="n">
        <v>85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353</v>
      </c>
      <c s="2" r="B1" t="s">
        <v>2</v>
      </c>
      <c s="2" r="C1" t="s">
        <v>29</v>
      </c>
    </row>
    <row r="2" spans="1:3">
      <c s="3" r="A2" t="s">
        <v>344</v>
      </c>
    </row>
    <row r="3" spans="1:3">
      <c s="3" r="A3" t="s">
        <v>352</v>
      </c>
      <c s="7" r="B3" t="n">
        <v>0</v>
      </c>
      <c s="7" r="C3" t="n">
        <v>0</v>
      </c>
    </row>
    <row r="4" spans="1:3">
      <c s="3" r="A4" t="s">
        <v>354</v>
      </c>
    </row>
    <row r="5" spans="1:3">
      <c s="3" r="A5" t="s">
        <v>352</v>
      </c>
      <c s="5" r="B5" t="n">
        <v>34055000</v>
      </c>
      <c s="5" r="C5" t="n">
        <v>8594000</v>
      </c>
    </row>
    <row r="6" spans="1:3">
      <c s="3" r="A6" t="s">
        <v>352</v>
      </c>
      <c s="7" r="B6" t="n">
        <v>34055000</v>
      </c>
      <c s="7" r="C6" t="n">
        <v>859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355</v>
      </c>
      <c s="2" r="B1" t="s">
        <v>2</v>
      </c>
      <c s="2" r="C1" t="s">
        <v>29</v>
      </c>
    </row>
    <row r="2" spans="1:3">
      <c s="3" r="A2" t="s">
        <v>356</v>
      </c>
      <c s="7" r="B2" t="n">
        <v>954000</v>
      </c>
      <c s="7" r="C2" t="n">
        <v>954000</v>
      </c>
    </row>
    <row r="3" spans="1:3">
      <c s="3" r="A3" t="s">
        <v>357</v>
      </c>
      <c s="5" r="B3" t="n">
        <v>-28848</v>
      </c>
      <c s="5" r="C3" t="n">
        <v>-29905</v>
      </c>
    </row>
    <row r="4" spans="1:3">
      <c s="3" r="A4" t="s">
        <v>358</v>
      </c>
      <c s="5" r="B4" t="n">
        <v>100000</v>
      </c>
      <c s="5" r="C4" t="n">
        <v>100000</v>
      </c>
    </row>
    <row r="5" spans="1:3">
      <c s="3" r="A5" t="s">
        <v>359</v>
      </c>
      <c s="5" r="B5" t="n">
        <v>5402</v>
      </c>
      <c s="5" r="C5" t="n">
        <v>1694</v>
      </c>
    </row>
    <row r="6" spans="1:3">
      <c s="3" r="A6" t="s">
        <v>108</v>
      </c>
      <c s="5" r="B6" t="n">
        <v>27567</v>
      </c>
      <c s="5" r="C6" t="n">
        <v>12000</v>
      </c>
    </row>
    <row r="7" spans="1:3">
      <c s="3" r="A7" t="s">
        <v>293</v>
      </c>
      <c s="5" r="B7" t="n">
        <v>1058121</v>
      </c>
      <c s="5" r="C7" t="n">
        <v>1037789</v>
      </c>
    </row>
    <row r="8" spans="1:3">
      <c s="3" r="A8" t="s">
        <v>360</v>
      </c>
      <c s="5" r="B8" t="n">
        <v>10405</v>
      </c>
      <c s="5" r="C8" t="n">
        <v>500</v>
      </c>
    </row>
    <row r="9" spans="1:3">
      <c s="3" r="A9" t="s">
        <v>361</v>
      </c>
      <c s="5" r="B9" t="n">
        <v>570</v>
      </c>
      <c s="5" r="C9" t="n">
        <v>157</v>
      </c>
    </row>
    <row r="10" spans="1:3">
      <c s="3" r="A10" t="s">
        <v>293</v>
      </c>
      <c s="7" r="B10" t="n">
        <v>1047146</v>
      </c>
      <c s="7" r="C10" t="n">
        <v>10371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62</v>
      </c>
      <c s="2" r="B1" t="s">
        <v>1</v>
      </c>
    </row>
    <row r="2" spans="1:3">
      <c s="2" r="B2" t="s">
        <v>2</v>
      </c>
      <c s="2" r="C2" t="s">
        <v>73</v>
      </c>
    </row>
    <row r="3" spans="1:3">
      <c s="3" r="A3" t="s">
        <v>363</v>
      </c>
    </row>
    <row r="4" spans="1:3">
      <c s="3" r="A4" t="s">
        <v>364</v>
      </c>
      <c s="5" r="B4" t="n">
        <v>256600</v>
      </c>
      <c s="5" r="C4" t="n">
        <v>89100</v>
      </c>
    </row>
    <row r="5" spans="1:3">
      <c s="3" r="A5" t="s">
        <v>365</v>
      </c>
    </row>
    <row r="6" spans="1:3">
      <c s="3" r="A6" t="s">
        <v>364</v>
      </c>
      <c s="5" r="B6" t="n">
        <v>3400</v>
      </c>
      <c s="5" r="C6" t="n">
        <v>2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66</v>
      </c>
      <c s="2" r="C1" t="s">
        <v>1</v>
      </c>
    </row>
    <row r="2" spans="1:4">
      <c s="2" r="C2" t="s">
        <v>2</v>
      </c>
      <c s="2" r="D2" t="s">
        <v>73</v>
      </c>
    </row>
    <row r="3" spans="1:4">
      <c s="3" r="A3" t="s">
        <v>367</v>
      </c>
      <c s="7" r="C3" t="n">
        <v>10208</v>
      </c>
      <c s="7" r="D3" t="n">
        <v>19685</v>
      </c>
    </row>
    <row r="4" spans="1:4">
      <c s="3" r="A4" t="s">
        <v>97</v>
      </c>
      <c s="5" r="C4" t="n">
        <v>66099755</v>
      </c>
      <c s="5" r="D4" t="n">
        <v>68806337</v>
      </c>
    </row>
    <row r="5" spans="1:4">
      <c s="3" r="A5" t="s">
        <v>368</v>
      </c>
      <c s="3" r="B5" t="s">
        <v>272</v>
      </c>
      <c s="5" r="C5" t="n">
        <v>500285</v>
      </c>
      <c s="5" r="D5" t="n">
        <v>1282598</v>
      </c>
    </row>
    <row r="6" spans="1:4">
      <c s="3" r="A6" t="s">
        <v>99</v>
      </c>
      <c s="5" r="C6" t="n">
        <v>66600040</v>
      </c>
      <c s="5" r="D6" t="n">
        <v>70088935</v>
      </c>
    </row>
    <row r="7" spans="1:4">
      <c s="3" r="A7" t="s">
        <v>96</v>
      </c>
      <c s="8" r="C7" t="n">
        <v>0.15</v>
      </c>
      <c s="8" r="D7" t="n">
        <v>0.29</v>
      </c>
    </row>
    <row r="8" spans="1:4">
      <c s="3" r="A8" t="s">
        <v>98</v>
      </c>
      <c s="8" r="C8" t="n">
        <v>0.15</v>
      </c>
      <c s="8" r="D8" t="n">
        <v>0.28</v>
      </c>
    </row>
    <row r="9" spans="1:4">
      <c r="A9" t="n"/>
    </row>
    <row r="10" spans="1:4">
      <c s="3" r="A10" t="s">
        <v>272</v>
      </c>
      <c s="3" r="B10" t="s">
        <v>369</v>
      </c>
    </row>
  </sheetData>
  <mergeCells count="4">
    <mergeCell ref="A1:B2"/>
    <mergeCell ref="C1:D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370</v>
      </c>
      <c s="2" r="B1" t="s">
        <v>1</v>
      </c>
    </row>
    <row r="2" spans="1:3">
      <c s="2" r="B2" t="s">
        <v>2</v>
      </c>
      <c s="2" r="C2" t="s">
        <v>73</v>
      </c>
    </row>
    <row r="3" spans="1:3">
      <c s="3" r="A3" t="s">
        <v>371</v>
      </c>
      <c s="3" r="B3" t="s">
        <v>372</v>
      </c>
      <c s="3" r="C3" t="s">
        <v>3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3</v>
      </c>
      <c s="2" r="B1" t="s">
        <v>2</v>
      </c>
      <c s="2" r="C1" t="s">
        <v>29</v>
      </c>
    </row>
    <row r="2" spans="1:3">
      <c s="3" r="A2" t="s">
        <v>374</v>
      </c>
      <c s="9" r="B2" t="n">
        <v>30.9</v>
      </c>
      <c s="9" r="C2" t="n">
        <v>32.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v>
      </c>
      <c s="2" r="B1" t="s">
        <v>1</v>
      </c>
    </row>
    <row r="2" spans="1:3">
      <c s="2" r="B2" t="s">
        <v>2</v>
      </c>
      <c s="2" r="C2" t="s">
        <v>73</v>
      </c>
    </row>
    <row r="3" spans="1:3">
      <c s="6" r="A3" t="s">
        <v>102</v>
      </c>
    </row>
    <row r="4" spans="1:3">
      <c s="3" r="A4" t="s">
        <v>93</v>
      </c>
      <c s="7" r="B4" t="n">
        <v>10212</v>
      </c>
      <c s="7" r="C4" t="n">
        <v>19685</v>
      </c>
    </row>
    <row r="5" spans="1:3">
      <c s="6" r="A5" t="s">
        <v>103</v>
      </c>
    </row>
    <row r="6" spans="1:3">
      <c s="3" r="A6" t="s">
        <v>104</v>
      </c>
      <c s="5" r="B6" t="n">
        <v>4996</v>
      </c>
      <c s="5" r="C6" t="n">
        <v>3839</v>
      </c>
    </row>
    <row r="7" spans="1:3">
      <c s="3" r="A7" t="s">
        <v>105</v>
      </c>
      <c s="5" r="B7" t="n">
        <v>7797</v>
      </c>
      <c s="5" r="C7" t="n">
        <v>5195</v>
      </c>
    </row>
    <row r="8" spans="1:3">
      <c s="3" r="A8" t="s">
        <v>106</v>
      </c>
      <c s="7" r="B8" t="n">
        <v>1056</v>
      </c>
      <c s="5" r="C8" t="n">
        <v>1705</v>
      </c>
    </row>
    <row r="9" spans="1:3">
      <c s="3" r="A9" t="s">
        <v>87</v>
      </c>
      <c s="3" r="B9" t="s">
        <v>56</v>
      </c>
      <c s="5" r="C9" t="n">
        <v>1368</v>
      </c>
    </row>
    <row r="10" spans="1:3">
      <c s="3" r="A10" t="s">
        <v>42</v>
      </c>
      <c s="7" r="B10" t="n">
        <v>5069</v>
      </c>
      <c s="5" r="C10" t="n">
        <v>3182</v>
      </c>
    </row>
    <row r="11" spans="1:3">
      <c s="3" r="A11" t="s">
        <v>107</v>
      </c>
      <c s="5" r="B11" t="n">
        <v>2485</v>
      </c>
      <c s="5" r="C11" t="n">
        <v>2508</v>
      </c>
    </row>
    <row r="12" spans="1:3">
      <c s="3" r="A12" t="s">
        <v>108</v>
      </c>
      <c s="5" r="B12" t="n">
        <v>81</v>
      </c>
      <c s="5" r="C12" t="n">
        <v>9</v>
      </c>
    </row>
    <row r="13" spans="1:3">
      <c s="6" r="A13" t="s">
        <v>109</v>
      </c>
    </row>
    <row r="14" spans="1:3">
      <c s="3" r="A14" t="s">
        <v>110</v>
      </c>
      <c s="5" r="B14" t="n">
        <v>8237</v>
      </c>
      <c s="5" r="C14" t="n">
        <v>31930</v>
      </c>
    </row>
    <row r="15" spans="1:3">
      <c s="3" r="A15" t="s">
        <v>33</v>
      </c>
      <c s="5" r="B15" t="n">
        <v>-10752</v>
      </c>
      <c s="5" r="C15" t="n">
        <v>-37472</v>
      </c>
    </row>
    <row r="16" spans="1:3">
      <c s="3" r="A16" t="s">
        <v>43</v>
      </c>
      <c s="5" r="B16" t="n">
        <v>-3882</v>
      </c>
      <c s="5" r="C16" t="n">
        <v>255</v>
      </c>
    </row>
    <row r="17" spans="1:3">
      <c s="3" r="A17" t="s">
        <v>47</v>
      </c>
      <c s="5" r="B17" t="n">
        <v>-6348</v>
      </c>
      <c s="5" r="C17" t="n">
        <v>2619</v>
      </c>
    </row>
    <row r="18" spans="1:3">
      <c s="3" r="A18" t="s">
        <v>48</v>
      </c>
      <c s="5" r="B18" t="n">
        <v>7301</v>
      </c>
      <c s="5" r="C18" t="n">
        <v>-2304</v>
      </c>
    </row>
    <row r="19" spans="1:3">
      <c s="3" r="A19" t="s">
        <v>49</v>
      </c>
      <c s="5" r="B19" t="n">
        <v>2628</v>
      </c>
      <c s="5" r="C19" t="n">
        <v>-456</v>
      </c>
    </row>
    <row r="20" spans="1:3">
      <c s="3" r="A20" t="s">
        <v>111</v>
      </c>
      <c s="5" r="B20" t="n">
        <v>-6729</v>
      </c>
      <c s="5" r="C20" t="n">
        <v>-6806</v>
      </c>
    </row>
    <row r="21" spans="1:3">
      <c s="3" r="A21" t="s">
        <v>112</v>
      </c>
      <c s="5" r="B21" t="n">
        <v>22151</v>
      </c>
      <c s="5" r="C21" t="n">
        <v>25257</v>
      </c>
    </row>
    <row r="22" spans="1:3">
      <c s="6" r="A22" t="s">
        <v>113</v>
      </c>
    </row>
    <row r="23" spans="1:3">
      <c s="3" r="A23" t="s">
        <v>114</v>
      </c>
      <c s="5" r="B23" t="n">
        <v>7</v>
      </c>
      <c s="5" r="C23" t="n">
        <v>29</v>
      </c>
    </row>
    <row r="24" spans="1:3">
      <c s="3" r="A24" t="s">
        <v>115</v>
      </c>
      <c s="5" r="B24" t="n">
        <v>-7093</v>
      </c>
      <c s="5" r="C24" t="n">
        <v>-6528</v>
      </c>
    </row>
    <row r="25" spans="1:3">
      <c s="3" r="A25" t="s">
        <v>116</v>
      </c>
      <c s="5" r="B25" t="n">
        <v>-61280</v>
      </c>
      <c s="5" r="C25" t="n">
        <v>374</v>
      </c>
    </row>
    <row r="26" spans="1:3">
      <c s="3" r="A26" t="s">
        <v>117</v>
      </c>
      <c s="5" r="B26" t="n">
        <v>-68366</v>
      </c>
      <c s="5" r="C26" t="n">
        <v>-6125</v>
      </c>
    </row>
    <row r="27" spans="1:3">
      <c s="6" r="A27" t="s">
        <v>118</v>
      </c>
    </row>
    <row r="28" spans="1:3">
      <c s="3" r="A28" t="s">
        <v>119</v>
      </c>
      <c s="5" r="B28" t="n">
        <v>8508</v>
      </c>
      <c s="5" r="C28" t="n">
        <v>4000</v>
      </c>
    </row>
    <row r="29" spans="1:3">
      <c s="3" r="A29" t="s">
        <v>120</v>
      </c>
      <c s="5" r="B29" t="n">
        <v>-4151</v>
      </c>
      <c s="5" r="C29" t="n">
        <v>-6256</v>
      </c>
    </row>
    <row r="30" spans="1:3">
      <c s="3" r="A30" t="s">
        <v>121</v>
      </c>
      <c s="5" r="B30" t="n">
        <v>-46</v>
      </c>
      <c s="5" r="C30" t="n">
        <v>-50375</v>
      </c>
    </row>
    <row r="31" spans="1:3">
      <c s="3" r="A31" t="s">
        <v>122</v>
      </c>
      <c s="5" r="B31" t="n">
        <v>-76</v>
      </c>
      <c s="5" r="C31" t="n">
        <v>-1427</v>
      </c>
    </row>
    <row r="32" spans="1:3">
      <c s="3" r="A32" t="s">
        <v>123</v>
      </c>
      <c s="5" r="B32" t="n">
        <v>-12070</v>
      </c>
      <c s="5" r="C32" t="n">
        <v>-9304</v>
      </c>
    </row>
    <row r="33" spans="1:3">
      <c s="3" r="A33" t="s">
        <v>111</v>
      </c>
      <c s="5" r="B33" t="n">
        <v>6729</v>
      </c>
      <c s="5" r="C33" t="n">
        <v>6806</v>
      </c>
    </row>
    <row r="34" spans="1:3">
      <c s="3" r="A34" t="s">
        <v>124</v>
      </c>
      <c s="5" r="B34" t="n">
        <v>-1106</v>
      </c>
      <c s="5" r="C34" t="n">
        <v>-56556</v>
      </c>
    </row>
    <row r="35" spans="1:3">
      <c s="3" r="A35" t="s">
        <v>125</v>
      </c>
      <c s="5" r="B35" t="n">
        <v>834</v>
      </c>
      <c s="5" r="C35" t="n">
        <v>-2252</v>
      </c>
    </row>
    <row r="36" spans="1:3">
      <c s="3" r="A36" t="s">
        <v>126</v>
      </c>
      <c s="5" r="B36" t="n">
        <v>-46487</v>
      </c>
      <c s="5" r="C36" t="n">
        <v>-39676</v>
      </c>
    </row>
    <row r="37" spans="1:3">
      <c s="3" r="A37" t="s">
        <v>127</v>
      </c>
      <c s="5" r="B37" t="n">
        <v>115857</v>
      </c>
      <c s="5" r="C37" t="n">
        <v>189761</v>
      </c>
    </row>
    <row r="38" spans="1:3">
      <c s="3" r="A38" t="s">
        <v>128</v>
      </c>
      <c s="7" r="B38" t="n">
        <v>69370</v>
      </c>
      <c s="7" r="C38" t="n">
        <v>1500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29</v>
      </c>
      <c s="2" r="B1" t="s">
        <v>1</v>
      </c>
    </row>
    <row r="2" spans="1:2">
      <c s="2" r="B2" t="s">
        <v>2</v>
      </c>
    </row>
    <row r="3" spans="1:2">
      <c s="6" r="A3" t="s">
        <v>130</v>
      </c>
    </row>
    <row r="4" spans="1:2">
      <c s="3" r="A4" t="s">
        <v>131</v>
      </c>
      <c s="3" r="B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3</v>
      </c>
      <c s="2" r="B1" t="s">
        <v>1</v>
      </c>
    </row>
    <row r="2" spans="1:2">
      <c s="2" r="B2" t="s">
        <v>2</v>
      </c>
    </row>
    <row r="3" spans="1:2">
      <c s="6" r="A3" t="s">
        <v>130</v>
      </c>
    </row>
    <row r="4" spans="1:2">
      <c s="3" r="A4" t="s">
        <v>134</v>
      </c>
      <c s="3"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136</v>
      </c>
      <c s="2" r="B1" t="s">
        <v>1</v>
      </c>
    </row>
    <row r="2" spans="1:2">
      <c s="2" r="B2" t="s">
        <v>2</v>
      </c>
    </row>
    <row r="3" spans="1:2">
      <c s="6" r="A3" t="s">
        <v>130</v>
      </c>
    </row>
    <row r="4" spans="1:2">
      <c s="3" r="A4" t="s">
        <v>137</v>
      </c>
      <c s="3" r="B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9</v>
      </c>
      <c s="2" r="B1" t="s">
        <v>1</v>
      </c>
    </row>
    <row r="2" spans="1:2">
      <c s="2" r="B2" t="s">
        <v>2</v>
      </c>
    </row>
    <row r="3" spans="1:2">
      <c s="6" r="A3" t="s">
        <v>130</v>
      </c>
    </row>
    <row r="4" spans="1:2">
      <c s="3" r="A4" t="s">
        <v>140</v>
      </c>
      <c s="3"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Note 1 - Description of Busines</vt:lpstr>
      <vt:lpstr>Note 2 - Acquisitions</vt:lpstr>
      <vt:lpstr>Note 3 - Derivative Instruments</vt:lpstr>
      <vt:lpstr>Note 4 - Fair Value Measurement</vt:lpstr>
      <vt:lpstr>Note 5 - Accumulated Other Comp</vt:lpstr>
      <vt:lpstr>Note 6 - Segment Reporting</vt:lpstr>
      <vt:lpstr>Note 7 - Balance Sheet Details</vt:lpstr>
      <vt:lpstr>Note 8 - Product Warranty Oblig</vt:lpstr>
      <vt:lpstr>Note 9 - Credit Agreements</vt:lpstr>
      <vt:lpstr>Note 10 - Earnings Per Share</vt:lpstr>
      <vt:lpstr>Note 11 - Income Taxes</vt:lpstr>
      <vt:lpstr>Note 12 - Commitments and Conti</vt:lpstr>
      <vt:lpstr>Significant Accounting Policies</vt:lpstr>
      <vt:lpstr>Note 2 - Acquisitions (Tables)</vt:lpstr>
      <vt:lpstr>Note 3 - Derivative Instrumen20</vt:lpstr>
      <vt:lpstr>Note 5 - Accumulated Other Co21</vt:lpstr>
      <vt:lpstr>Note 6 - Segment Reporting (Tab</vt:lpstr>
      <vt:lpstr>Note 7 - Balance Sheet Details </vt:lpstr>
      <vt:lpstr>Note 8 - Product Warranty Obl24</vt:lpstr>
      <vt:lpstr>Note 9 - Credit Agreements (Tab</vt:lpstr>
      <vt:lpstr>Note 10 - Earnings Per Share (T</vt:lpstr>
      <vt:lpstr>Note 1 - Description of Busin27</vt:lpstr>
      <vt:lpstr>Note 2 - Acquisitions (Details </vt:lpstr>
      <vt:lpstr>Note 2 - Preliminary Price Allo</vt:lpstr>
      <vt:lpstr>Note 3 - Derivative Instrumen30</vt:lpstr>
      <vt:lpstr>Note 3 - Fair Value of Derivati</vt:lpstr>
      <vt:lpstr>Note 4 - Fair Value Measureme32</vt:lpstr>
      <vt:lpstr>Note 5 - Accumulated Other Co33</vt:lpstr>
      <vt:lpstr>Note 5 - Disclosure of Changes </vt:lpstr>
      <vt:lpstr>Note 6 - Segment Reporting (Det</vt:lpstr>
      <vt:lpstr>Note 6 - Net Sales by Segment (</vt:lpstr>
      <vt:lpstr>Note 7 - Inventories (Details)</vt:lpstr>
      <vt:lpstr>Note 7 - Property and Equipment</vt:lpstr>
      <vt:lpstr>Note 8 - Reconciliation of Prod</vt:lpstr>
      <vt:lpstr>Note 8 - Deferred Product Oblig</vt:lpstr>
      <vt:lpstr>Note 9 - Credit Agreements (Det</vt:lpstr>
      <vt:lpstr>Note 9 - Short-term Borrowings </vt:lpstr>
      <vt:lpstr>Note 9 - Long-term Borrowings (</vt:lpstr>
      <vt:lpstr>Note 10 - Earnings Per Share (D</vt:lpstr>
      <vt:lpstr>Note 10 - Reconciliation of Bas</vt:lpstr>
      <vt:lpstr>Note 11 - Income Taxes (Details</vt:lpstr>
      <vt:lpstr>Note 12 - Commitments and Con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51:01Z</dcterms:created>
  <dcterms:modified xmlns:dcterms="http://purl.org/dc/terms/" xmlns:xsi="http://www.w3.org/2001/XMLSchema-instance" xsi:type="dcterms:W3CDTF">2016-05-06T16:51:01Z</dcterms:modified>
  <dc:title xmlns:dc="http://purl.org/dc/elements/1.1/">Untitled</dc:title>
  <dc:description xmlns:dc="http://purl.org/dc/elements/1.1/"/>
  <dc:subject xmlns:dc="http://purl.org/dc/elements/1.1/"/>
  <cp:keywords/>
  <cp:category/>
</cp:coreProperties>
</file>